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Common Stock and Other Equity R" sheetId="10" state="visible" r:id="rId10"/>
    <sheet xmlns:r="http://schemas.openxmlformats.org/officeDocument/2006/relationships" name="Real Estate Acquisitions" sheetId="11" state="visible" r:id="rId11"/>
    <sheet xmlns:r="http://schemas.openxmlformats.org/officeDocument/2006/relationships" name="Investment in Unconsolidated Jo" sheetId="12" state="visible" r:id="rId12"/>
    <sheet xmlns:r="http://schemas.openxmlformats.org/officeDocument/2006/relationships" name="Borrowing Arrangements" sheetId="13" state="visible" r:id="rId13"/>
    <sheet xmlns:r="http://schemas.openxmlformats.org/officeDocument/2006/relationships" name="Equity Incentive Awards" sheetId="14" state="visible" r:id="rId14"/>
    <sheet xmlns:r="http://schemas.openxmlformats.org/officeDocument/2006/relationships" name="Commitments and Contingencies" sheetId="15" state="visible" r:id="rId15"/>
    <sheet xmlns:r="http://schemas.openxmlformats.org/officeDocument/2006/relationships" name="Reportable Seg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Earnings Per Common Share (Tabl" sheetId="19" state="visible" r:id="rId19"/>
    <sheet xmlns:r="http://schemas.openxmlformats.org/officeDocument/2006/relationships" name="Common Stock and Other Equity20" sheetId="20" state="visible" r:id="rId20"/>
    <sheet xmlns:r="http://schemas.openxmlformats.org/officeDocument/2006/relationships" name="Investment in Unconsolidated 21" sheetId="21" state="visible" r:id="rId21"/>
    <sheet xmlns:r="http://schemas.openxmlformats.org/officeDocument/2006/relationships" name="Reportable Segments (Tables)" sheetId="22" state="visible" r:id="rId22"/>
    <sheet xmlns:r="http://schemas.openxmlformats.org/officeDocument/2006/relationships" name="Summary of Significant Accoun23" sheetId="23" state="visible" r:id="rId23"/>
    <sheet xmlns:r="http://schemas.openxmlformats.org/officeDocument/2006/relationships" name="Earnings Per Common Share - Cal" sheetId="24" state="visible" r:id="rId24"/>
    <sheet xmlns:r="http://schemas.openxmlformats.org/officeDocument/2006/relationships" name="Common Stock and Other Equity25" sheetId="25" state="visible" r:id="rId25"/>
    <sheet xmlns:r="http://schemas.openxmlformats.org/officeDocument/2006/relationships" name="Real Estate Acquisitions (Detai" sheetId="26" state="visible" r:id="rId26"/>
    <sheet xmlns:r="http://schemas.openxmlformats.org/officeDocument/2006/relationships" name="Investment in Unconsolidated 27" sheetId="27" state="visible" r:id="rId27"/>
    <sheet xmlns:r="http://schemas.openxmlformats.org/officeDocument/2006/relationships" name="Borrowing Arrangements - Additi" sheetId="28" state="visible" r:id="rId28"/>
    <sheet xmlns:r="http://schemas.openxmlformats.org/officeDocument/2006/relationships" name="Equity Incentive Awards - Addit" sheetId="29" state="visible" r:id="rId29"/>
    <sheet xmlns:r="http://schemas.openxmlformats.org/officeDocument/2006/relationships" name="Commitments and Contingencies -" sheetId="30" state="visible" r:id="rId30"/>
    <sheet xmlns:r="http://schemas.openxmlformats.org/officeDocument/2006/relationships" name="Reportable Segments - Additiona" sheetId="31" state="visible" r:id="rId31"/>
    <sheet xmlns:r="http://schemas.openxmlformats.org/officeDocument/2006/relationships" name="Reportable Segments- Consolidat" sheetId="32" state="visible" r:id="rId32"/>
    <sheet xmlns:r="http://schemas.openxmlformats.org/officeDocument/2006/relationships" name="Reportable Segments- Income fro"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7</t>
  </si>
  <si>
    <t>Oct. 27,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ELS</t>
  </si>
  <si>
    <t>Entity Registrant Name</t>
  </si>
  <si>
    <t>EQUITY LIFESTYLE PROPERT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commission expense</t>
  </si>
  <si>
    <t>Escrow deposits, goodwill, and other assets, net</t>
  </si>
  <si>
    <t>Total Assets</t>
  </si>
  <si>
    <t>Liabilities:</t>
  </si>
  <si>
    <t>Mortgage notes payable, net</t>
  </si>
  <si>
    <t>Term loan</t>
  </si>
  <si>
    <t>Accrued expenses and accounts payable</t>
  </si>
  <si>
    <t>Deferred revenue – upfront payments from right-to-use contracts</t>
  </si>
  <si>
    <t>Deferred revenue – right-to-use annual payments</t>
  </si>
  <si>
    <t>Accrued interest payable</t>
  </si>
  <si>
    <t>Rents and other customer payments received in advance and security deposits</t>
  </si>
  <si>
    <t>Distributions payable</t>
  </si>
  <si>
    <t>Total Liabilities</t>
  </si>
  <si>
    <t>Stockholders’ Equity:</t>
  </si>
  <si>
    <t>Preferred stock value</t>
  </si>
  <si>
    <t>Common stock</t>
  </si>
  <si>
    <t>Paid-in capital</t>
  </si>
  <si>
    <t>Distributions in excess of accumulated earnings</t>
  </si>
  <si>
    <t>Accumulated other comprehensive (loss)</t>
  </si>
  <si>
    <t>Total Stockholders’ Equity</t>
  </si>
  <si>
    <t>Non-controlling interests – Common OP Units</t>
  </si>
  <si>
    <t>Total Equity</t>
  </si>
  <si>
    <t>Total Liabilities and Equity</t>
  </si>
  <si>
    <t>6.75% Series C Cumulative Redeemable Perpetual Preferred Stock</t>
  </si>
  <si>
    <t>Consolidated Balance Sheets (Parenthetical) - $ / share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solidated Statements of Income and Comprehensive Income (Unaudited) - USD ($) shares in Thousands, $ in Thousands</t>
  </si>
  <si>
    <t>3 Months Ended</t>
  </si>
  <si>
    <t>Sep. 30, 2016</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Property rights initiatives and other, net</t>
  </si>
  <si>
    <t>Interest and related amortization</t>
  </si>
  <si>
    <t>Total expenses</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income/(loss):</t>
  </si>
  <si>
    <t>Adjustment for fair market value of swap</t>
  </si>
  <si>
    <t>Consolidated comprehensive income</t>
  </si>
  <si>
    <t>Comprehensive income attributable to Common Stockholders</t>
  </si>
  <si>
    <t>Earnings per Common Share – Basic:</t>
  </si>
  <si>
    <t>Net income available for Common Shares (usd per share)</t>
  </si>
  <si>
    <t>Earnings per Common Share - Fully Diluted:</t>
  </si>
  <si>
    <t>Distributions declared per Common Share outstanding (usd per share)</t>
  </si>
  <si>
    <t>Weighted average Common Shares outstanding – basic (shares)</t>
  </si>
  <si>
    <t>Weighted average Common Shares outstanding – fully diluted (shares)</t>
  </si>
  <si>
    <t>Series C Redeemable Perpetual preferred stock dividends and original issuance costs</t>
  </si>
  <si>
    <t>Non- controlling interests – Common OP Units</t>
  </si>
  <si>
    <t>Comprehensive income allocated to non-controlling interests – Common OP Units</t>
  </si>
  <si>
    <t>Consolidated Statement of Changes In Equity (Unaudited) - 9 months ended Sep. 30, 2017 - USD ($) $ in Thousands</t>
  </si>
  <si>
    <t>Total</t>
  </si>
  <si>
    <t>Common Stock</t>
  </si>
  <si>
    <t>Paid-in Capital</t>
  </si>
  <si>
    <t>Distributions in Excess of Accumulated Earnings</t>
  </si>
  <si>
    <t>Accumulated Other Comprehensive Loss/(Income)</t>
  </si>
  <si>
    <t>Balance at Dec. 31, 2016</t>
  </si>
  <si>
    <t>Increase (Decrease) in Stockholders' Equity [Roll Forward]</t>
  </si>
  <si>
    <t>Conversion of Common OP Units to Common Stock</t>
  </si>
  <si>
    <t>Issuance of Common Stock through employee stock purchase plan</t>
  </si>
  <si>
    <t>Issuance of Common Stock</t>
  </si>
  <si>
    <t>Compensation expenses related to restricted stock</t>
  </si>
  <si>
    <t>Adjustment for Common OP Unitholders in the Operating Partnership</t>
  </si>
  <si>
    <t>Net income</t>
  </si>
  <si>
    <t>Distributions</t>
  </si>
  <si>
    <t>Series C Preferred stock redemption</t>
  </si>
  <si>
    <t>Series C Preferred stock original issuance costs</t>
  </si>
  <si>
    <t>Other</t>
  </si>
  <si>
    <t>Balance at Sep. 30, 2017</t>
  </si>
  <si>
    <t>Consolidated Statements of Cash Flows (Unaudited)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Stock-based compensation</t>
  </si>
  <si>
    <t>Revenue recognized from right-to-use contract upfront payments</t>
  </si>
  <si>
    <t>Commission expense recognized related to right-to-use contracts</t>
  </si>
  <si>
    <t>Long term incentive plan compensation</t>
  </si>
  <si>
    <t>Recovery for uncollectible rents receivable</t>
  </si>
  <si>
    <t>Changes in assets and liabilities:</t>
  </si>
  <si>
    <t>Notes receivable activity, net</t>
  </si>
  <si>
    <t>Escrow deposits, goodwill and other assets</t>
  </si>
  <si>
    <t>Rents received in advance and security deposits</t>
  </si>
  <si>
    <t>Net cash provided by operating activities</t>
  </si>
  <si>
    <t>Cash Flows From Investing Activities:</t>
  </si>
  <si>
    <t>Real estate acquisition</t>
  </si>
  <si>
    <t>Distributions of capital from unconsolidated joint ventures</t>
  </si>
  <si>
    <t>Repayments of notes receivable</t>
  </si>
  <si>
    <t>Issuance of notes receivable</t>
  </si>
  <si>
    <t>Capital improvements</t>
  </si>
  <si>
    <t>Net cash used in investing activities</t>
  </si>
  <si>
    <t>Cash Flows From Financing Activities:</t>
  </si>
  <si>
    <t>Proceeds from stock options and employee stock purchase plan</t>
  </si>
  <si>
    <t>Share based award tax withholding</t>
  </si>
  <si>
    <t>Gross proceeds from sale of Common Stock</t>
  </si>
  <si>
    <t>Distributions:</t>
  </si>
  <si>
    <t>Common Stockholders</t>
  </si>
  <si>
    <t>Common OP Unitholders</t>
  </si>
  <si>
    <t>Preferred Stockholders</t>
  </si>
  <si>
    <t>Principal payments and mortgage debt payoff</t>
  </si>
  <si>
    <t>New mortgage notes payable financing proceeds</t>
  </si>
  <si>
    <t>Redemption of preferred stock</t>
  </si>
  <si>
    <t>Debt issuance and defeasance costs</t>
  </si>
  <si>
    <t>Net cash used in financing activities</t>
  </si>
  <si>
    <t>Net increase (decrease) in cash</t>
  </si>
  <si>
    <t>Cash, beginning of period</t>
  </si>
  <si>
    <t>Cash, end of period</t>
  </si>
  <si>
    <t>Supplemental Information:</t>
  </si>
  <si>
    <t>Cash paid during the period for interest</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Real estate acquisitions:</t>
  </si>
  <si>
    <t>Investment in real estate, fair value</t>
  </si>
  <si>
    <t>Investment in real estate, cost</t>
  </si>
  <si>
    <t>Escrow deposits and other assets</t>
  </si>
  <si>
    <t>Debt assumed</t>
  </si>
  <si>
    <t>Real estate acquisitions, net</t>
  </si>
  <si>
    <t>Basis of Presentation</t>
  </si>
  <si>
    <t>Organization, Consolidation and Presentation of Financial Statements [Abstract]</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t>
  </si>
  <si>
    <t>Summary of Significant Accounting Policies</t>
  </si>
  <si>
    <t>Accounting Policies [Abstract]</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Note 2 – Summary of Significant Accounting Policies (a) Consolidation We consolidate our majority-owned Subsidiaries in which we have the ability to control the operations and all variable interest entities ("VIE") with respect to which we are the primary beneficiary. We also consolidate entities in which we have a direct or indirect controlling or voting interest. All significant intercompany balances and transactions have been eliminated in consolidation. Effective January 1, 2016, we adopted (“ASU 2015-02”) Consolidation (Topic 810): Amendments to the Consolidation Analysis . ASU 2015-02 required us to evaluate whether we should consolidate certain legal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7%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b) Identified Intangibles and Goodwill As of both September 30, 2017 and December 31, 2016 , the gross carrying amount of identified intangible assets and goodwill, a component of escrow deposits, goodwill and other assets, net on our consolidated balance sheets, was approximately $12.1 million . As of both September 30, 2017 and December 31, 2016 , this amount was comprised of approximately $4.3 million of identified intangible assets and approximately $7.8 million of goodwill. Accumulated amortization of identified intangible assets was approximately $2.9 million and $2.8 million as of September 30, 2017 and December 31, 2016 , respectively. As of September 30, 2017 and December 31, 2016 , the gross carrying amount of in-place lease intangible assets, a component of buildings and other depreciable property on our consolidated balance sheets, was approximately $76.7 million and $76.3 million , respectively. Accumulated amortization of in-place lease intangible assets was approximately $76.4 million and $74.3 million as of September 30, 2017 and December 31, 2016 , respectively. (c) Restricted Cash Cash as of both September 30, 2017 and December 31, 2016 included approximately $5.3 million of restricted cash for the payment of capital improvements, insurance or real estate taxes. (d)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8.9 million as of both September 30, 2017 and December 31, 2016 , had an aggregate carrying value of approximately $2,200.1 million and $2,110.2 million as of September 30, 2017 and December 31, 2016 , respectively, and a fair value of approximately $2,225.4 million and $2,081.2 million as of September 30, 2017 and December 31, 2016 , respectively. The fair value was measured using quoted prices and observable inputs from similar liabilities (Level 2). At December 31,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cash flow hedge of interest rate risk expired during the quarter ended September 30, 2017. The fair values of our notes receivable approximate their carrying or contract values. We also utilize Level 2 and Level 3 inputs as part of our determination of the purchase price allocation for our acquisitions. (e) New Accounting Pronouncements In January 2017, the FASB issued ("ASU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ASU 2017-01 will be effective for annual reporting beginning after December 15, 2017. Early adoption is permitted. We are currently in the process of evaluating the potential impact, if any, that the adoption of this standard may have on our consolidated financial statements and related disclosures. In August 2016, the FASB issued (“ASU 2016-15”) Statement of Cash Flows (Topic 230) . ASU 2016-15 provides guidance on how certain cash receipts and cash payments are to be presented and classified in the statement of cash flows. ASU 2016-15 will be effective for annual reporting periods beginning after December 15, 2017. Early adoption is permitted. We are currently in the process of evaluating the potential impact, if any, that adoption of this standard may have on our consolidated financial statements and related disclosure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if any, this standard may have on our consolidated financial statements and related disclosures. In May 2014, the FASB issued ("ASU 2014-09") Revenue from Contracts with Customers which along with related subsequent amendments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new standard will be effective for the Company beginning on January 1, 2018. The standard permits the use of either the full retrospective or modified retrospective transition method. We expect to adopt ASU 2014-09 on January 1, 2018 using the modified retrospective transition method. We have determined that our primary source of revenue, generated through leasing arrangements, is excluded from ASU 2014-09. We are in the process of finalizing our evaluation and quantifying the impact, if any, the adoption of ASU 2014-09 will have on our non-lease revenue streams, including right-to-use annual payments, right-to-use contracts, and utility and other income. While we have not finalized our assessment of the impact of ASU 2014-09, based on the analysis completed to date, we do not currently anticipate that ASU 2014-09 will have a material impact on our consolidated financial statements.</t>
  </si>
  <si>
    <t>Earnings Per Common Share</t>
  </si>
  <si>
    <t>Earnings Per Share [Abstract]</t>
  </si>
  <si>
    <t>Earnings Per Common Share The following table sets forth the computation of basic and diluted earnings per Common Share for the quarters and nine months ended September 30, 2017 and 2016 (amounts in thousands, except per share data): Quarters Ended Nine Months Ended September 30, September 30, 2017 2016 2017 2016 Numerator: Net Income Available for Common Stockholders: Net income available for Common Stockholders – basic $ 48,525 $ 40,998 $ 144,911 $ 127,071 Amounts allocated to dilutive securities 3,286 3,462 9,825 10,770 Net income available for Common Stockholders – fully diluted $ 51,811 $ 44,460 $ 154,736 $ 137,841 Denominator: Weighted average Common Shares outstanding – basic 87,037 85,105 86,620 84,649 Effect of dilutive securities: Conversion of Common OP Units to Common Shares 5,836 7,203 6,100 7,205 Stock options and restricted shares 451 602 415 551 Weighted average Common Shares outstanding – fully diluted 93,324 92,910 93,135 92,405 Earnings per Common Share – Basic: Net income available for Common Stockholders $ 0.56 $ 0.48 $ 1.67 $ 1.50 Earnings per Common Share – Fully Diluted: Net income available for Common Stockholders $ 0.56 $ 0.48 $ 1.66 $ 1.49</t>
  </si>
  <si>
    <t>Common Stock and Other Equity Related Transactions</t>
  </si>
  <si>
    <t>Equity [Abstract]</t>
  </si>
  <si>
    <t>Common Stock and Other Equity Related Transactions Series C Preferred Stock Redemption and Distribution Activity The following quarterly distributions have been declared on our depositary shares (each representing 1/100 of a share of our Series C Preferred Stock) and paid to our preferred stockholders for the nine months ended September 30, 2017 . On September 25, 2017, we redeemed our 6.75% Series C Preferred Stock for $138.4 million , including accrued dividends. The shares of Series C Preferred Stock that were redeemed now have the status of authorized but unissued preferred stock, without designation as to class or series. Distribution Amount Per Share For the Quarter Ended Stockholder Record Date Payment Date $ 0.421875 March 31, 2017 March 10, 2017 March 31, 2017 $ 0.421875 June 30, 2017 June 15, 2017 June 30, 2017 $ 0.421875 September 30, 2017 September 15, 2017 September 25, 2017 Common Stockholder Distribution Activity The following quarterly distributions have been declared and paid to common stockholders and common OP Unit non-controlling holders for the nine months ended September 30, 2017 . Distribution Amount Per Share For the Quarter Ended Stockholder Record Date Payment Date $ 0.4875 March 31, 2017 March 31, 2017 April 14, 2017 $ 0.4875 June 30, 2017 June 30, 2017 July 14, 2017 $ 0.4875 September 30, 2017 September 29, 2017 October 13, 2017 On May 4, 2015, we extended our at-the-market (“ATM”) offering program by entering into new separate equity distribution agreements with certain sales agents, pursuant to which we may sell, from time-to-time, shares of our Common Stock, par value $0.01 per share, having an aggregate offering price of up to $ 125.0 million . The following table presents the shares that were issued under the ATM equity offering program during the nine months ended September 30, 2017 and nine months ended September 30, 2016 (amounts in thousands, except stock data): Nine Months Ended September 30, 2017 September 30, 2016 Shares of Common Stock sold 484,913 683,548 Weighted average price $ 86.69 $ 73.15 Total gross proceeds $ 42,037 $ 50,000 Commissions paid to sales agents $ 526 $ 657 As of September 30, 2017 , approximately $33.0 million of Common Stock remained available for issuance under the ATM equity offering program. Conversions Subject to certain limitations, holders of Common Operating Partnership units ("OP units") can request an exchange of any or all of their OP units for shares of Common Stock at any time. Upon receipt of such a request, we may, in lieu of issuing shares of Common Stock, cause the Operating Partnership to pay cash. During the nine months ended September 30, 2017 , 1,335,247 OP units were exchanged for an equal number of shares of Common Stock.</t>
  </si>
  <si>
    <t>Real Estate Acquisitions</t>
  </si>
  <si>
    <t>Business Combinations [Abstract]</t>
  </si>
  <si>
    <t xml:space="preserve"> Real Estate Acquisitions On May 10, 2017, we completed the acquisition of Paradise Park Largo, a 108 -site manufactured home community located in Largo, Florida. The purchase price of approximately $8.0 million was funded with available cash and an assumed loan. The $5.9 million loan has an interest rate of 4.6% that matures in 2040.</t>
  </si>
  <si>
    <t>Investment in Unconsolidated Joint Ventures</t>
  </si>
  <si>
    <t>Equity Method Investments and Joint Ventures [Abstract]</t>
  </si>
  <si>
    <t>Investment in Unconsolidated Joint Ventures On August 8, 2017, we contributed approximately $30.0 million to acquire a 49% interest in Florida Atlantic Holding, LLC ("Loggerhead"). Loggerhead owns a portfolio of 11 marinas located in Florida. The contribution was funded by net proceeds from sales of common stock under our ATM equity offering program. Our ownership interest in Loggerhead is accounted for under the equity method of accounting. On June 15, 2017, we entered into a joint venture agreement to purchase Crosswinds Mobile Home Park, a 376 -site manufactured home community located in St. Petersburg, Florida. The purchase price of the Property was $18.4 million . We contributed $2.2 million for a 49% equity interest in the joint venture. The joint venture is accounted for under the equity method of accounting. As part of the transaction, we issued a short term loan of $13.8 million to the joint venture. The loan bears interest at 5% per annum, can be repaid with no penalty prior to maturity and matures on December 12, 2017. The following table summarizes our investment in unconsolidated joint ventures (investment amounts in thousands with the number of Properties shown parenthetically as of September 30, 2017 and December 31, 2016 ): Investment as of Joint Venture Income/(Loss) for the Nine Months Ended Investment Location Number of Sites (d) Economic (a) September 30, December 31, September 30, September 30, Meadows Various (2,2) 1,077 50 % $ 170 $ 510 $ 1,610 $ 1,026 Lakeshore Florida (3,2) 720 (b) 2,170 56 10 250 Voyager Arizona (1,1) 1,801 50 % (c) 3,455 3,376 795 902 Loggerhead Florida 2,343 49 % 31,646 — 230 — ECHO JV Various — 50 % 15,525 15,427 231 (36 ) 5,941 $ 52,966 $ 19,369 $ 2,876 $ 2,142 _____________________ (a) The percentages shown approximate our economic interest as of September 30, 2017 . Our legal ownership interest may differ. (b) Includes two joint ventures in which we own a 65% interest and Crosswinds joint venture in which we own a 49% interest. (c) Voyager joint venture primarily consists of a 50% interest in Voyager RV Resort and 33% interest in the utility plant servicing the Property. (d) Loggerhead sites represent slip count. We received approximately $2.7 million and $5.5 million in distributions from these joint ventures for the nine months ended September 30, 2017 and 2016 , respectively. Approximately $0.1 million and $0.6 million of the distributions made to us exceeded our basis in joint ventures for the quarter and nine months ended September 30, 2017 , and as such were recorded as income from unconsolidated joint ventures. None of the distributions made to us exceeded our basis in joint ventures for the quarter and nine months ended September 30, 2016 .</t>
  </si>
  <si>
    <t>Borrowing Arrangements</t>
  </si>
  <si>
    <t>Debt Disclosure [Abstract]</t>
  </si>
  <si>
    <t>Borrowing Arrangements Mortgage Notes Payable As of September 30, 2017 and December 31, 2016 , we had outstanding mortgage indebtedness of approximately $1,981.6 million and $1,891.9 million , respectively, net of deferred financing costs. The weighted average interest rate on our outstanding mortgage indebtedness, including the impact of premium/discount amortization and loan cost amortization on mortgage indebtedness, for the nine months ended September 30, 2017 was approximately 4.8% per annum. The debt bears interest at stated rates ranging from 3.5% to 8.9% per annum and matures on various dates ranging from 2018 to 2041 . The debt encumbered a total of 128 and 126 of our Properties as of September 30, 2017 and December 31, 2016 , respectively, and the carrying value of such Properties was approximately $2,396.2 million and $2,296.6 million , as of September 30, 2017 and December 31, 2016 , respectively. During the quarter ended September 30, 2017, we entered into three new loans, each secured by a manufactured home community, totaling $146.0 million . The loans have a stated interest rate of 4.07% and mature in 2037. During the quarter ended September 30, 2017 , we also paid off one maturing mortgage loan of $6.9 million , with a weighted average interest rate of 6.47% per annum, secured by one manufactured home community. In connection with the Paradise Park Largo acquisition during the quarter ended June 30, 2017, we assumed approximately $5.9 million of mortgage debt secured by the manufactured home community with an interest rate of 4.6% that matures in 2040. During the quarter ended March 31, 2017, we paid off one maturing mortgage loan of approximately $21.1 million , with a weighted average interest rate of 5.76% per annum, secured by one manufactured home community. As of September 30, 2017 , we are in compliance in all material respects with the covenants in our borrowing arrangements.</t>
  </si>
  <si>
    <t>Equity Incentive Awards</t>
  </si>
  <si>
    <t>Disclosure of Compensation Related Costs, Share-based Payments [Abstract]</t>
  </si>
  <si>
    <t>Equity Incentive Awards Stock-based compensation expense, reported in general and administrative on the Consolidated Statements of Income and Comprehensive Income, for the quarters ended September 30, 2017 and 2016 was approximately $2.6 million and $2.4 million , respectively, and for both the nine months ended September 30, 2017 and 2016 was approximately $6.8 million . 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were originally available for grant under the 2014 Plan. As of September 30, 2017 , 3,126,885 shares remained available for grant. Grants under the 2014 Plan are approved by the Compensation Committee, which determines the individuals eligible to receive awards, the types of awards, and the terms, conditions and restrictions applicable to any award, except grants to directors which are approved by the Board of Directors. On May 2, 2017, we awarded certain members of our Board of Directors 55,238 shares of Restricted Stock at a fair market value of approximately $4.5 million and Options to purchase 6,930 shares of common stock with an exercise price of $81.15 per share. The shares of common stock covered by these awards are subject to multiple tranches that vest between November 2, 2017 and May 2, 2020. On February 1, 2017, we awarded 75,000 shares of Restricted Stock at a fair market value of approximately $5.4 million to certain members of our senior management for their service in 2017. These restricted stock grants will vest on December 31, 2017. The fair market value of our restricted stock grants was determined by using the closing share price of our common stock on the date the shares were issued and is recorded as compensation expense and paid in capital over the vesting period.</t>
  </si>
  <si>
    <t>Commitments and Contingencies</t>
  </si>
  <si>
    <t>Commitments and Contingencies Disclosure [Abstract]</t>
  </si>
  <si>
    <t>Commitments and Contingencies Hurricane Irma Based on our assessment and available information as of the quarter ended September 30, 2017, we recognized expense of $3.7 million during the quarter and nine months ended September 30, 2017 related to property damage and restoration work that had been reasonably estimated and/or completed to date at our Florida properties as a result of Hurricane Irma. Based on our evaluation of these costs and our review of the potential insurance claim and our estimate of the related deductible, we recorded a revenue accrual of $3.5 million during the quarter and nine months ended September 30, 2017. As of September 30, 2017, while we expect additional amounts to be identified in the future, we cannot estimate the total expenses or recoveries related to Hurricane Irma. California Rent Control Litigation 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 We sued the City of San Rafael on October 13, 2000 in the U.S. District Court for the Northern District of California, challenging its rent control ordinance on constitutional grounds. While the District Court found the rent control ordinance unconstitutional, the United States Court of Appeals for the Ninth Circuit reversed the District Court and ruled that the ordinance had not unconstitutionally taken our property. On September 3, 2013, we filed a petition for review by the U.S. Supreme Court, which was denied. On January 31, 2012, we sued the City of Santee in the United States District for the Southern District of California challenging its rent control ordinance on constitutional grounds. On September 26, 2013, we entered a settlement agreement with the City pursuant to which we are able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 Settlement of California Lawsuits On January 18, 2017, we entered into agreements pursuant to which we agreed to settle three California lawsuits related to our California Hawaiian property in San Jose, our Monte del Lago property in Castroville and our Santiago Estates property in Sylmar. Each of the three plaintiff groups was represented by the same law firm and alleged that the Company failed to properly maintain the respective properties. The settlement agreements provided for $9.9 million to be paid to settle the California Hawaiian matter, $1.5 million to be paid to settle the Monte del Lago matter and $1.9 million to be paid to settle the Santiago Estates matter. As a result, a litigation settlement payable was recorded in Accrued expenses and accounts payable as of December 31, 2016. In addition, an insurance receivable was recorded in escrow deposits, goodwill and other assets, net as of December 31, 2016, resulting in a net settlement of approximately $2.4 million reflected as a component of property rights initiatives and other, net on the consolidated statement of income for the year ended December 31, 2016. During the quarter ended March 31, 2017, the settlements were finalized, the settlement payments were made and the insurance payments were received. These settlements resolved all pending matters brought by plaintiffs’ counsel against us or any of our affiliates. Pursuant to the settlement agreements, all plaintiffs provided full releases to each of the defendants and their affiliates including with respect to the claims alleged in the lawsuits, and each of the lawsuits and related appeals were dismissed with prejudice. The settlements do not constitute an admission of liability by us or any of our affiliates and were made to avoid the costs, risks and uncertainties inherent in litigation.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Other 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 xml:space="preserve"> Reportable Segments We have identified two reportable segments which are: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quarters and nine months ended September 30, 2017 or 2016 . The following tables summarize our segment financial information for the quarters and nine months ended September 30, 2017 and 2016 (amounts in thousands): Quarter Ended September 30, 2017 Property Operations Home Sales and Rentals Operations Consolidated Operations revenues $ 223,184 $ 14,415 $ 237,599 Operations expenses (110,431 ) (13,528 ) (123,959 ) Income from segment operations 112,753 887 113,640 Interest income 773 1,042 1,815 Depreciation on real estate assets and rental homes (27,879 ) (2,614 ) (30,493 ) Amortization of in-place leases (138 ) — (138 ) Income (loss) from operations $ 85,509 $ (685 ) $ 84,824 Reconciliation to Consolidated net income: Corporate interest income 159 Income from other investments, net 2,052 General and administrative (7,505 ) Property rights initiatives and other (324 ) Interest and related amortization (25,027 ) Equity in income of unconsolidated joint ventures 686 Consolidated net income $ 54,865 Total assets $ 3,298,122 $ 227,725 $ 3,525,847 Quarter Ended September 30, 2016 Property Operations Home Sales and Rentals Operations Consolidated Operations revenues $ 207,162 $ 14,655 $ 221,817 Operations expenses (101,640 ) (13,422 ) (115,062 ) Income from segment operations 105,522 1,233 106,755 Interest income 711 1,056 1,767 Depreciation on real estate assets and rental homes (26,804 ) (2,714 ) (29,518 ) Amortization of in-place leases (1,376 ) — (1,376 ) Income (loss) from operations $ 78,053 $ (425 ) $ 77,628 Reconciliation to Consolidated net income: Corporate interest income — Income from other investments, net 2,581 General and administrative (7,653 ) Property rights initiatives and other (855 ) Interest and related amortization (25,440 ) Equity in income of unconsolidated joint ventures 496 Consolidated net income $ 46,757 Total assets $ 3,238,699 $ 231,684 $ 3,470,383 Nine Months Ended September 30, 2017 Property Operations Home Sales and Rentals Operations Consolidated Operations revenues $ 648,766 $ 37,100 $ 685,866 Operations expenses (310,337 ) (33,604 ) (343,941 ) Income from segment operations 338,429 3,496 341,925 Interest income 2,256 3,122 5,378 Depreciation on real estate assets and rental homes (82,939 ) (7,910 ) (90,849 ) Amortization of in-place leases (2,128 ) — (2,128 ) Income (loss) from operations $ 255,618 $ (1,292 ) $ 254,326 Reconciliation to Consolidated net income: Corporate interest income 164 Income from other investments, net 3,918 General and administrative (23,339 ) Property rights initiatives and other (814 ) Interest and related amortization (74,728 ) Equity in income of unconsolidated joint ventures 2,876 Consolidated net income $ 162,403 Total assets $ 3,298,122 $ 227,725 $ 3,525,847 Capital improvements $ 52,040 $ 35,837 $ 87,877 Nine Months Ended September 30, 2016 Property Operations Home Sales and Rentals Operations Consolidated Operations revenues $ 605,072 $ 39,695 $ 644,767 Operations expenses (286,527 ) (35,929 ) (322,456 ) Income from segment operations 318,545 3,766 322,311 Interest income 2,164 2,841 5,005 Depreciation on real estate assets and rental homes (79,086 ) (8,117 ) (87,203 ) Amortization of in-place leases (2,139 ) — (2,139 ) Income (loss) from operations $ 239,484 $ (1,510 ) $ 237,974 Reconciliation to Consolidated net income: Corporate interest income 47 Income from other investments, net 6,574 General and administrative (23,315 ) Property rights initiatives and other (2,036 ) Interest and related amortization (76,635 ) Equity in income of unconsolidated joint ventures 2,142 Consolidated net income $ 144,751 Total assets $ 3,238,699 $ 231,684 $ 3,470,383 Capital improvements $ 38,758 $ 48,558 $ 87,316 The following table summarizes our financial information for the Property Operations segment for the quarters and nine months ended September 30, 2017 and 2016 (amounts in thousands): Quarters Ended Nine Months Ended September 30, September 30, September 30, September 30, Revenues: Community base rental income $ 123,177 $ 117,164 $ 365,833 $ 346,625 Resort base rental income 58,471 54,486 169,594 154,652 Right-to-use annual payments 11,531 11,349 34,133 33,590 Right-to-use contracts current period, gross 4,208 3,672 11,212 9,290 Right-to-use contract upfront payments, deferred, net (1,670 ) (1,327 ) (3,766 ) (2,427 ) Utility and other income 26,295 21,174 69,071 61,490 Ancillary services revenues, net 1,172 644 2,689 1,852 Total property operations revenues 223,184 207,162 648,766 605,072 Expenses: Property operating and maintenance 80,164 73,410 221,119 203,011 Real estate taxes 14,006 13,467 41,986 39,534 Sales and marketing, gross 3,277 3,100 8,861 8,524 Right-to-use contract commissions, deferred, net (176 ) (200 ) (372 ) (212 ) Property management 13,160 11,863 38,743 35,670 Total property operations expenses 110,431 101,640 310,337 286,527 Income from property operations segment $ 112,753 $ 105,522 $ 338,429 $ 318,545 The following table summarizes our financial information for the Home Sales and Rentals Operations segment for the quarters and nine months ended September 30, 2017 and 2016 (amounts in thousands): Quarters Ended Nine Months Ended September 30, September 30, September 30, September 30, Revenues: Gross revenue from home sales $ 10,012 $ 10,895 $ 24,872 $ 28,239 Brokered resale revenues, net 337 276 925 884 Rental home income (a) 3,592 3,484 10,829 10,572 Ancillary services revenues, net 474 — 474 — Total revenues 14,415 14,655 37,100 39,695 Expenses: Cost of home sales 10,377 10,745 25,391 28,507 Home selling expenses 1,447 909 3,301 2,548 Rental home operating and maintenance 1,704 1,768 4,912 4,874 Total expenses 13,528 13,422 33,604 35,929 Income from home sales and rentals operations segment $ 887 $ 1,233 $ 3,496 $ 3,766 ______________________ (a) Segment information does not include Site rental income included in Community base rental income.</t>
  </si>
  <si>
    <t>Subsequent Events</t>
  </si>
  <si>
    <t>Subsequent Events [Abstract]</t>
  </si>
  <si>
    <t xml:space="preserve"> Subsequent Events During October 2017, we sold 336,290 shares of common stock as part of the ATM equity offering program at a weighted average price of $85.13 , resulting in net cash proceeds of $28.3 million . Our Board of Directors has approved a new ATM equity offering program having an aggregate offering price of up to $200.0 million. On October 16, 2017, we entered into a $204 million secured facility with Fannie Mae, maturing in 2037 and bearing a 3.97% fixed interest rate. The loan is secured by five manufactured home communities. We used the proceeds to pay, in full, $194.2 million of loans that would have matured in 2018. We incurred approximately $2.2 million in prepayment penalties associated with the debt repayment. On October 27, 2017, we entered into a Second Amended and Restated Credit Agreement (the “Second Amended and Restated Credit Agreement”) by and among us, MHC Operating Limited Partnership, Wells Fargo Bank, National Association, as Administrative Agent (the “Administrative Agent”) and other lenders named therein, which amends and restates the terms of the obligations owed by us under the Amended, Restated and Consolidated Credit Agreement dated as of July 17, 2014 pursuant to which we have access to a $400 million unsecured line of credit (the “LOC”) and the $200 million senior unsecured term loan facility (the “Term Loan”). The LOC maturity date was extended to October 27, 2021, and this term can be extended an additional year in two six month increments, subject to certain conditions. The LOC bears interest at a rate of LIBOR plus 1.10% to 1.55% and requires an annual facility fee of 0.15% to 0.35% . We also extended the term of our Term Loan. The Term Loan now matures on April 27, 2023 and has an interest rate of LIBOR plus 1.20% to 1.90% per annum. For both the LOC and Term Loan, the spread over LIBOR is variable based on leverage throughout the respective loan terms. We incurred commitment and arrangement fees of approximately $3.6 million to enter into the Second Amended and Restated Credit Agreement.</t>
  </si>
  <si>
    <t>Summary of Significant Accounting Policies (Policies)</t>
  </si>
  <si>
    <t>Basis of Presentation and Principles of Consolidation</t>
  </si>
  <si>
    <t>Consolidation We consolidate our majority-owned Subsidiaries in which we have the ability to control the operations and all variable interest entities ("VIE") with respect to which we are the primary beneficiary. We also consolidate entities in which we have a direct or indirect controlling or voting interest. All significant intercompany balances and transactions have been eliminated in consolidation. Effective January 1, 2016, we adopted (“ASU 2015-02”) Consolidation (Topic 810): Amendments to the Consolidation Analysis . ASU 2015-02 required us to evaluate whether we should consolidate certain legal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7%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8.9 million as of both September 30, 2017 and December 31, 2016 , had an aggregate carrying value of approximately $2,200.1 million and $2,110.2 million as of September 30, 2017 and December 31, 2016 , respectively, and a fair value of approximately $2,225.4 million and $2,081.2 million as of September 30, 2017 and December 31, 2016 , respectively. The fair value was measured using quoted prices and observable inputs from similar liabilities (Level 2). At December 31,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cash flow hedge of interest rate risk expired during the quarter ended September 30, 2017. The fair values of our notes receivable approximate their carrying or contract values. We also utilize Level 2 and Level 3 inputs as part of our determination of the purchase price allocation for our acquisitions.</t>
  </si>
  <si>
    <t>Recent Accounting Pronouncements</t>
  </si>
  <si>
    <t>New Accounting Pronouncements In January 2017, the FASB issued ("ASU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ASU 2017-01 will be effective for annual reporting beginning after December 15, 2017. Early adoption is permitted. We are currently in the process of evaluating the potential impact, if any, that the adoption of this standard may have on our consolidated financial statements and related disclosures. In August 2016, the FASB issued (“ASU 2016-15”) Statement of Cash Flows (Topic 230) . ASU 2016-15 provides guidance on how certain cash receipts and cash payments are to be presented and classified in the statement of cash flows. ASU 2016-15 will be effective for annual reporting periods beginning after December 15, 2017. Early adoption is permitted. We are currently in the process of evaluating the potential impact, if any, that adoption of this standard may have on our consolidated financial statements and related disclosure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if any, this standard may have on our consolidated financial statements and related disclosures. In May 2014, the FASB issued ("ASU 2014-09") Revenue from Contracts with Customers which along with related subsequent amendments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new standard will be effective for the Company beginning on January 1, 2018. The standard permits the use of either the full retrospective or modified retrospective transition method. We expect to adopt ASU 2014-09 on January 1, 2018 using the modified retrospective transition method. We have determined that our primary source of revenue, generated through leasing arrangements, is excluded from ASU 2014-09. We are in the process of finalizing our evaluation and quantifying the impact, if any, the adoption of ASU 2014-09 will have on our non-lease revenue streams, including right-to-use annual payments, right-to-use contracts, and utility and other income. While we have not finalized our assessment of the impact of ASU 2014-09, based on the analysis completed to date, we do not currently anticipate that ASU 2014-09 will have a material impact on our consolidated financial statements.</t>
  </si>
  <si>
    <t>Earnings Per Common Share (Tables)</t>
  </si>
  <si>
    <t>Schedule of Calculation of Numerator and Denominator in Earnings Per Share</t>
  </si>
  <si>
    <t>The following table sets forth the computation of basic and diluted earnings per Common Share for the quarters and nine months ended September 30, 2017 and 2016 (amounts in thousands, except per share data): Quarters Ended Nine Months Ended September 30, September 30, 2017 2016 2017 2016 Numerator: Net Income Available for Common Stockholders: Net income available for Common Stockholders – basic $ 48,525 $ 40,998 $ 144,911 $ 127,071 Amounts allocated to dilutive securities 3,286 3,462 9,825 10,770 Net income available for Common Stockholders – fully diluted $ 51,811 $ 44,460 $ 154,736 $ 137,841 Denominator: Weighted average Common Shares outstanding – basic 87,037 85,105 86,620 84,649 Effect of dilutive securities: Conversion of Common OP Units to Common Shares 5,836 7,203 6,100 7,205 Stock options and restricted shares 451 602 415 551 Weighted average Common Shares outstanding – fully diluted 93,324 92,910 93,135 92,405 Earnings per Common Share – Basic: Net income available for Common Stockholders $ 0.56 $ 0.48 $ 1.67 $ 1.50 Earnings per Common Share – Fully Diluted: Net income available for Common Stockholders $ 0.56 $ 0.48 $ 1.66 $ 1.49</t>
  </si>
  <si>
    <t>Common Stock and Other Equity Related Transactions (Tables)</t>
  </si>
  <si>
    <t>Dividends Declared</t>
  </si>
  <si>
    <t>The following quarterly distributions have been declared on our depositary shares (each representing 1/100 of a share of our Series C Preferred Stock) and paid to our preferred stockholders for the nine months ended September 30, 2017 . On September 25, 2017, we redeemed our 6.75% Series C Preferred Stock for $138.4 million , including accrued dividends. The shares of Series C Preferred Stock that were redeemed now have the status of authorized but unissued preferred stock, without designation as to class or series. Distribution Amount Per Share For the Quarter Ended Stockholder Record Date Payment Date $ 0.421875 March 31, 2017 March 10, 2017 March 31, 2017 $ 0.421875 June 30, 2017 June 15, 2017 June 30, 2017 $ 0.421875 September 30, 2017 September 15, 2017 September 25, 2017 Common Stockholder Distribution Activity The following quarterly distributions have been declared and paid to common stockholders and common OP Unit non-controlling holders for the nine months ended September 30, 2017 . Distribution Amount Per Share For the Quarter Ended Stockholder Record Date Payment Date $ 0.4875 March 31, 2017 March 31, 2017 April 14, 2017 $ 0.4875 June 30, 2017 June 30, 2017 July 14, 2017 $ 0.4875 September 30, 2017 September 29, 2017 October 13, 2017</t>
  </si>
  <si>
    <t>Schedule of Stock by Class</t>
  </si>
  <si>
    <t xml:space="preserve"> The following table presents the shares that were issued under the ATM equity offering program during the nine months ended September 30, 2017 and nine months ended September 30, 2016 (amounts in thousands, except stock data): Nine Months Ended September 30, 2017 September 30, 2016 Shares of Common Stock sold 484,913 683,548 Weighted average price $ 86.69 $ 73.15 Total gross proceeds $ 42,037 $ 50,000 Commissions paid to sales agents $ 526 $ 657</t>
  </si>
  <si>
    <t>Investment in Unconsolidated Joint Ventures (Tables)</t>
  </si>
  <si>
    <t>Schedule of Equity Method Investments</t>
  </si>
  <si>
    <t>The following table summarizes our investment in unconsolidated joint ventures (investment amounts in thousands with the number of Properties shown parenthetically as of September 30, 2017 and December 31, 2016 ): Investment as of Joint Venture Income/(Loss) for the Nine Months Ended Investment Location Number of Sites (d) Economic (a) September 30, December 31, September 30, September 30, Meadows Various (2,2) 1,077 50 % $ 170 $ 510 $ 1,610 $ 1,026 Lakeshore Florida (3,2) 720 (b) 2,170 56 10 250 Voyager Arizona (1,1) 1,801 50 % (c) 3,455 3,376 795 902 Loggerhead Florida 2,343 49 % 31,646 — 230 — ECHO JV Various — 50 % 15,525 15,427 231 (36 ) 5,941 $ 52,966 $ 19,369 $ 2,876 $ 2,142 _____________________ (a) The percentages shown approximate our economic interest as of September 30, 2017 . Our legal ownership interest may differ. (b) Includes two joint ventures in which we own a 65% interest and Crosswinds joint venture in which we own a 49% interest. (c) Voyager joint venture primarily consists of a 50% interest in Voyager RV Resort and 33% interest in the utility plant servicing the Property.</t>
  </si>
  <si>
    <t>Reportable Segments (Tables)</t>
  </si>
  <si>
    <t>Schedule of Segment Reporting Information, by Segment</t>
  </si>
  <si>
    <t>The following tables summarize our segment financial information for the quarters and nine months ended September 30, 2017 and 2016 (amounts in thousands): Quarter Ended September 30, 2017 Property Operations Home Sales and Rentals Operations Consolidated Operations revenues $ 223,184 $ 14,415 $ 237,599 Operations expenses (110,431 ) (13,528 ) (123,959 ) Income from segment operations 112,753 887 113,640 Interest income 773 1,042 1,815 Depreciation on real estate assets and rental homes (27,879 ) (2,614 ) (30,493 ) Amortization of in-place leases (138 ) — (138 ) Income (loss) from operations $ 85,509 $ (685 ) $ 84,824 Reconciliation to Consolidated net income: Corporate interest income 159 Income from other investments, net 2,052 General and administrative (7,505 ) Property rights initiatives and other (324 ) Interest and related amortization (25,027 ) Equity in income of unconsolidated joint ventures 686 Consolidated net income $ 54,865 Total assets $ 3,298,122 $ 227,725 $ 3,525,847 Quarter Ended September 30, 2016 Property Operations Home Sales and Rentals Operations Consolidated Operations revenues $ 207,162 $ 14,655 $ 221,817 Operations expenses (101,640 ) (13,422 ) (115,062 ) Income from segment operations 105,522 1,233 106,755 Interest income 711 1,056 1,767 Depreciation on real estate assets and rental homes (26,804 ) (2,714 ) (29,518 ) Amortization of in-place leases (1,376 ) — (1,376 ) Income (loss) from operations $ 78,053 $ (425 ) $ 77,628 Reconciliation to Consolidated net income: Corporate interest income — Income from other investments, net 2,581 General and administrative (7,653 ) Property rights initiatives and other (855 ) Interest and related amortization (25,440 ) Equity in income of unconsolidated joint ventures 496 Consolidated net income $ 46,757 Total assets $ 3,238,699 $ 231,684 $ 3,470,383 Nine Months Ended September 30, 2017 Property Operations Home Sales and Rentals Operations Consolidated Operations revenues $ 648,766 $ 37,100 $ 685,866 Operations expenses (310,337 ) (33,604 ) (343,941 ) Income from segment operations 338,429 3,496 341,925 Interest income 2,256 3,122 5,378 Depreciation on real estate assets and rental homes (82,939 ) (7,910 ) (90,849 ) Amortization of in-place leases (2,128 ) — (2,128 ) Income (loss) from operations $ 255,618 $ (1,292 ) $ 254,326 Reconciliation to Consolidated net income: Corporate interest income 164 Income from other investments, net 3,918 General and administrative (23,339 ) Property rights initiatives and other (814 ) Interest and related amortization (74,728 ) Equity in income of unconsolidated joint ventures 2,876 Consolidated net income $ 162,403 Total assets $ 3,298,122 $ 227,725 $ 3,525,847 Capital improvements $ 52,040 $ 35,837 $ 87,877 Nine Months Ended September 30, 2016 Property Operations Home Sales and Rentals Operations Consolidated Operations revenues $ 605,072 $ 39,695 $ 644,767 Operations expenses (286,527 ) (35,929 ) (322,456 ) Income from segment operations 318,545 3,766 322,311 Interest income 2,164 2,841 5,005 Depreciation on real estate assets and rental homes (79,086 ) (8,117 ) (87,203 ) Amortization of in-place leases (2,139 ) — (2,139 ) Income (loss) from operations $ 239,484 $ (1,510 ) $ 237,974 Reconciliation to Consolidated net income: Corporate interest income 47 Income from other investments, net 6,574 General and administrative (23,315 ) Property rights initiatives and other (2,036 ) Interest and related amortization (76,635 ) Equity in income of unconsolidated joint ventures 2,142 Consolidated net income $ 144,751 Total assets $ 3,238,699 $ 231,684 $ 3,470,383 Capital improvements $ 38,758 $ 48,558 $ 87,316</t>
  </si>
  <si>
    <t>Reconciliation of Operating Profit (Loss) from Segments to Consolidated</t>
  </si>
  <si>
    <t>The following table summarizes our financial information for the Property Operations segment for the quarters and nine months ended September 30, 2017 and 2016 (amounts in thousands): Quarters Ended Nine Months Ended September 30, September 30, September 30, September 30, Revenues: Community base rental income $ 123,177 $ 117,164 $ 365,833 $ 346,625 Resort base rental income 58,471 54,486 169,594 154,652 Right-to-use annual payments 11,531 11,349 34,133 33,590 Right-to-use contracts current period, gross 4,208 3,672 11,212 9,290 Right-to-use contract upfront payments, deferred, net (1,670 ) (1,327 ) (3,766 ) (2,427 ) Utility and other income 26,295 21,174 69,071 61,490 Ancillary services revenues, net 1,172 644 2,689 1,852 Total property operations revenues 223,184 207,162 648,766 605,072 Expenses: Property operating and maintenance 80,164 73,410 221,119 203,011 Real estate taxes 14,006 13,467 41,986 39,534 Sales and marketing, gross 3,277 3,100 8,861 8,524 Right-to-use contract commissions, deferred, net (176 ) (200 ) (372 ) (212 ) Property management 13,160 11,863 38,743 35,670 Total property operations expenses 110,431 101,640 310,337 286,527 Income from property operations segment $ 112,753 $ 105,522 $ 338,429 $ 318,545 The following table summarizes our financial information for the Home Sales and Rentals Operations segment for the quarters and nine months ended September 30, 2017 and 2016 (amounts in thousands): Quarters Ended Nine Months Ended September 30, September 30, September 30, September 30, Revenues: Gross revenue from home sales $ 10,012 $ 10,895 $ 24,872 $ 28,239 Brokered resale revenues, net 337 276 925 884 Rental home income (a) 3,592 3,484 10,829 10,572 Ancillary services revenues, net 474 — 474 — Total revenues 14,415 14,655 37,100 39,695 Expenses: Cost of home sales 10,377 10,745 25,391 28,507 Home selling expenses 1,447 909 3,301 2,548 Rental home operating and maintenance 1,704 1,768 4,912 4,874 Total expenses 13,528 13,422 33,604 35,929 Income from home sales and rentals operations segment $ 887 $ 1,233 $ 3,496 $ 3,766 ______________________ (a) Segment information does not include Site rental income included in Community base rental income.</t>
  </si>
  <si>
    <t>Summary of Significant Accounting Policies - Additional Information (Detail) - USD ($) $ in Thousands</t>
  </si>
  <si>
    <t>Significant Accounting Policies [Line Items]</t>
  </si>
  <si>
    <t>Intangible assets and goodwill</t>
  </si>
  <si>
    <t>Intangible assets</t>
  </si>
  <si>
    <t>Goodwill</t>
  </si>
  <si>
    <t>Accumulated amortization of identified intangible assets</t>
  </si>
  <si>
    <t>Cash and cash equivalents, restricted cash</t>
  </si>
  <si>
    <t>Deferred financing costs, net</t>
  </si>
  <si>
    <t>Primary Beneficiary</t>
  </si>
  <si>
    <t>Ownership percentage</t>
  </si>
  <si>
    <t>93.70%</t>
  </si>
  <si>
    <t>Reported Value Measurement</t>
  </si>
  <si>
    <t>Mortgage notes payable fair value</t>
  </si>
  <si>
    <t>Estimate of Fair Value Measurement | Fair Value, Inputs, Level 2</t>
  </si>
  <si>
    <t>Leases, Acquired-in-Place</t>
  </si>
  <si>
    <t>Earnings Per Common Share - Calculation of numerator and denominator in eps table (Details) - USD ($) $ / shares in Units, shares in Thousands, $ in Thousands</t>
  </si>
  <si>
    <t>Numerator:</t>
  </si>
  <si>
    <t>Net income available for Common Stockholders – basic</t>
  </si>
  <si>
    <t>Amounts allocated to dilutive securities</t>
  </si>
  <si>
    <t>Net income available for Common Stockholders – fully diluted</t>
  </si>
  <si>
    <t>Denominator:</t>
  </si>
  <si>
    <t>Effect of dilutive securities:</t>
  </si>
  <si>
    <t>Conversion of Common OP Units to Common Shares (shares)</t>
  </si>
  <si>
    <t>Stock options and restricted shares (shares)</t>
  </si>
  <si>
    <t>Earnings per Common Share – Fully Diluted:</t>
  </si>
  <si>
    <t>Common Stock and Other Equity Related Transactions - Additional Information (Detail) - USD ($) $ / shares in Units, $ in Thousands</t>
  </si>
  <si>
    <t>Oct. 31, 2017</t>
  </si>
  <si>
    <t>Oct. 13, 2017</t>
  </si>
  <si>
    <t>Sep. 25, 2017</t>
  </si>
  <si>
    <t>Jul. 14, 2017</t>
  </si>
  <si>
    <t>Jun. 30, 2017</t>
  </si>
  <si>
    <t>Apr. 14, 2017</t>
  </si>
  <si>
    <t>Mar. 31, 2017</t>
  </si>
  <si>
    <t>May 04, 2015</t>
  </si>
  <si>
    <t>Class of Stock [Line Items]</t>
  </si>
  <si>
    <t>Preferred Stock Redeemed</t>
  </si>
  <si>
    <t>Preferred stock dividends paid (usd per share)</t>
  </si>
  <si>
    <t>Common stock, dividends paid (usd per share)</t>
  </si>
  <si>
    <t>OP units converted to shares (shares)</t>
  </si>
  <si>
    <t>Commissions paid to sales agents</t>
  </si>
  <si>
    <t>Subsequent Event</t>
  </si>
  <si>
    <t>Private Placement</t>
  </si>
  <si>
    <t>Aggregate offering price</t>
  </si>
  <si>
    <t>Total gross proceeds</t>
  </si>
  <si>
    <t>Common stock, available for issuance</t>
  </si>
  <si>
    <t>Private Placement | Subsequent Event</t>
  </si>
  <si>
    <t>Shares of Common Stock sold (shares)</t>
  </si>
  <si>
    <t>Weighted average price (usd per share)</t>
  </si>
  <si>
    <t>Private Placement | Common Stock</t>
  </si>
  <si>
    <t>Real Estate Acquisitions (Details) $ in Millions</t>
  </si>
  <si>
    <t>May 10, 2017USD ($)site</t>
  </si>
  <si>
    <t>Sep. 30, 2017USD ($)</t>
  </si>
  <si>
    <t>Jun. 30, 2017USD ($)</t>
  </si>
  <si>
    <t>Dec. 31, 2016Rate</t>
  </si>
  <si>
    <t>Business Acquisition [Line Items]</t>
  </si>
  <si>
    <t>Weighted average interest rate (percentage)</t>
  </si>
  <si>
    <t>6.47%</t>
  </si>
  <si>
    <t>4.80%</t>
  </si>
  <si>
    <t>Paradise Park Largo</t>
  </si>
  <si>
    <t>Number of sites acquired | site</t>
  </si>
  <si>
    <t>Purchase price</t>
  </si>
  <si>
    <t>Secured Debt</t>
  </si>
  <si>
    <t>Long-term debt</t>
  </si>
  <si>
    <t>4.60%</t>
  </si>
  <si>
    <t>5.76%</t>
  </si>
  <si>
    <t>Secured Debt | Paradise Park Largo</t>
  </si>
  <si>
    <t>Investment in Unconsolidated Joint Ventures - Additional Information (Detail) $ in Thousands</t>
  </si>
  <si>
    <t>Aug. 08, 2017USD ($)</t>
  </si>
  <si>
    <t>Jun. 15, 2017USD ($)joint_venture_site</t>
  </si>
  <si>
    <t>Sep. 30, 2016USD ($)</t>
  </si>
  <si>
    <t>Sep. 30, 2017joint_venture_site</t>
  </si>
  <si>
    <t>Sep. 30, 2017site</t>
  </si>
  <si>
    <t>Dec. 31, 2016USD ($)</t>
  </si>
  <si>
    <t>Schedule of Equity Method Investments [Line Items]</t>
  </si>
  <si>
    <t>Investments</t>
  </si>
  <si>
    <t>Loans receivable</t>
  </si>
  <si>
    <t>Loans receivable, interest rate (percentage)</t>
  </si>
  <si>
    <t>5.00%</t>
  </si>
  <si>
    <t>Number of Sites (d)</t>
  </si>
  <si>
    <t>Economic Interest ( in percentage)</t>
  </si>
  <si>
    <t>65.00%</t>
  </si>
  <si>
    <t>Joint Venture Income/(Loss) for the Nine Months Ended</t>
  </si>
  <si>
    <t>Distributions, including those in excess of basis</t>
  </si>
  <si>
    <t>Proceeds from Equity Investment, Distributions, amount in excess of basis</t>
  </si>
  <si>
    <t>Florida Atlantic Holdings, LLC</t>
  </si>
  <si>
    <t>49.00%</t>
  </si>
  <si>
    <t>Crosswinds</t>
  </si>
  <si>
    <t>Various | Meadows</t>
  </si>
  <si>
    <t>Number of Sites (d) | site</t>
  </si>
  <si>
    <t>50.00%</t>
  </si>
  <si>
    <t>Various | ECHO JV</t>
  </si>
  <si>
    <t>Florida | Lakeshore</t>
  </si>
  <si>
    <t>Florida | Loggerhead</t>
  </si>
  <si>
    <t>Arizona | Voyager</t>
  </si>
  <si>
    <t>Recreational Vehicle Resort | Voyager</t>
  </si>
  <si>
    <t>Servicing Assets | Voyager</t>
  </si>
  <si>
    <t>33.00%</t>
  </si>
  <si>
    <t>Corporate Joint Venture | Crosswinds</t>
  </si>
  <si>
    <t>Number of sites acquired | joint_venture_site</t>
  </si>
  <si>
    <t>Borrowing Arrangements - Additional Information (Detail) $ in Thousands</t>
  </si>
  <si>
    <t>Sep. 30, 2017USD ($)Propertyloan</t>
  </si>
  <si>
    <t>Mar. 31, 2017USD ($)</t>
  </si>
  <si>
    <t>Dec. 31, 2016USD ($)PropertyRate</t>
  </si>
  <si>
    <t>Debt Instrument [Line Items]</t>
  </si>
  <si>
    <t>Number of pledged properties | Property</t>
  </si>
  <si>
    <t>Pledged assets, not separately reported</t>
  </si>
  <si>
    <t>Number of pledged properties, maturing loan | Property</t>
  </si>
  <si>
    <t>Repayments of debt</t>
  </si>
  <si>
    <t>Secured Debt | Minimum</t>
  </si>
  <si>
    <t>Stated interest rate (in percentage)</t>
  </si>
  <si>
    <t>3.50%</t>
  </si>
  <si>
    <t>Secured Debt | Maximum</t>
  </si>
  <si>
    <t>8.90%</t>
  </si>
  <si>
    <t>Debt Maturing in 2037 | Secured Debt</t>
  </si>
  <si>
    <t>Number of loans | loan</t>
  </si>
  <si>
    <t>4.07%</t>
  </si>
  <si>
    <t>Equity Incentive Awards - Additional Information (Detail) - USD ($) $ / shares in Units, $ in Millions</t>
  </si>
  <si>
    <t>May 02, 2017</t>
  </si>
  <si>
    <t>Feb. 01, 2017</t>
  </si>
  <si>
    <t>May 10, 2016</t>
  </si>
  <si>
    <t>May 13, 2014</t>
  </si>
  <si>
    <t>Share-based Compensation Arrangement by Share-based Payment Award [Line Items]</t>
  </si>
  <si>
    <t>Term of award (in years)</t>
  </si>
  <si>
    <t>10 years</t>
  </si>
  <si>
    <t>Number of shares available for grant (in shares)</t>
  </si>
  <si>
    <t>Grants in the period (in shares)</t>
  </si>
  <si>
    <t>Weighted average exercise price (in usd per share)</t>
  </si>
  <si>
    <t>Maximum</t>
  </si>
  <si>
    <t>Shares authorized for issuance (in shares)</t>
  </si>
  <si>
    <t>General and Administrative Expense</t>
  </si>
  <si>
    <t>Allocated Share-based Compensation Expense</t>
  </si>
  <si>
    <t>Restricted Stock</t>
  </si>
  <si>
    <t>Equity instruments other than options, grants in period (in shares)</t>
  </si>
  <si>
    <t>Fair value of shares issued</t>
  </si>
  <si>
    <t>Commitments and Contingencies - Additional Information (Detail) $ in Millions</t>
  </si>
  <si>
    <t>Sep. 26, 2013</t>
  </si>
  <si>
    <t>Sep. 30, 2017USD ($)plaintiff</t>
  </si>
  <si>
    <t>Jan. 18, 2017lawsuite</t>
  </si>
  <si>
    <t>Oct. 20, 2015demolition</t>
  </si>
  <si>
    <t>Loss Contingencies [Line Items]</t>
  </si>
  <si>
    <t>Number of plaintiff group | plaintiff</t>
  </si>
  <si>
    <t>Net settlement</t>
  </si>
  <si>
    <t>Number of historical demolition | demolition</t>
  </si>
  <si>
    <t>California Hawaiian</t>
  </si>
  <si>
    <t>Number of lawsuit | lawsuite</t>
  </si>
  <si>
    <t>Loss contingency accrual</t>
  </si>
  <si>
    <t>Monte Del Lago</t>
  </si>
  <si>
    <t>Santiago Estates</t>
  </si>
  <si>
    <t>Hurricane Irma</t>
  </si>
  <si>
    <t>Recognized expense</t>
  </si>
  <si>
    <t>Revenue accrual</t>
  </si>
  <si>
    <t>City of Santee</t>
  </si>
  <si>
    <t>One-time rent increase</t>
  </si>
  <si>
    <t>2.50%</t>
  </si>
  <si>
    <t>Annual rent increase, percentage of CPI</t>
  </si>
  <si>
    <t>100.00%</t>
  </si>
  <si>
    <t>Rent increase upon turnover of site</t>
  </si>
  <si>
    <t>10.00%</t>
  </si>
  <si>
    <t>Annual rent increase, percentage of CPI, prior to settlement</t>
  </si>
  <si>
    <t>70.00%</t>
  </si>
  <si>
    <t>Reportable Segments - Additional Information (Detail)</t>
  </si>
  <si>
    <t>Sep. 30, 2017integer</t>
  </si>
  <si>
    <t>Number of reportable segments</t>
  </si>
  <si>
    <t>Reportable Segments-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Property rights initiatives and other</t>
  </si>
  <si>
    <t>Total assets</t>
  </si>
  <si>
    <t>Property Operations</t>
  </si>
  <si>
    <t>Home Sales and Rentals Operations</t>
  </si>
  <si>
    <t>Reportable Segments- Income from Segment (Details) - USD ($) $ in Thousands</t>
  </si>
  <si>
    <t>Gross revenue from home sales</t>
  </si>
  <si>
    <t>Ancillary services revenues, net</t>
  </si>
  <si>
    <t>Subsequent Events (Details)</t>
  </si>
  <si>
    <t>Oct. 31, 2017USD ($)$ / sharesshares</t>
  </si>
  <si>
    <t>Oct. 27, 2017USD ($)extension</t>
  </si>
  <si>
    <t>Oct. 16, 2017USD ($)property</t>
  </si>
  <si>
    <t>Sep. 30, 2017USD ($)Property</t>
  </si>
  <si>
    <t>Dec. 31, 2016Property</t>
  </si>
  <si>
    <t>Subsequent Event [Line Items]</t>
  </si>
  <si>
    <t>Debt instrument, face amount</t>
  </si>
  <si>
    <t>3.97%</t>
  </si>
  <si>
    <t>Number of pledged properties | property</t>
  </si>
  <si>
    <t>Penalty for early repayment of debt</t>
  </si>
  <si>
    <t>Shares of Common Stock sold (shares) | shares</t>
  </si>
  <si>
    <t>Weighted average price (usd per share) | $ / shares</t>
  </si>
  <si>
    <t>Shares remaining to be issued</t>
  </si>
  <si>
    <t>Line of Credit | Subsequent Event</t>
  </si>
  <si>
    <t>Number of extensions | extension</t>
  </si>
  <si>
    <t>Duration of extension (in months)</t>
  </si>
  <si>
    <t>6 months</t>
  </si>
  <si>
    <t>Commitment and arrangement fees</t>
  </si>
  <si>
    <t>Unsecured Debt | Subsequent Event</t>
  </si>
  <si>
    <t>Minimum | Line of Credit | Subsequent Event</t>
  </si>
  <si>
    <t>Annual fees</t>
  </si>
  <si>
    <t>0.15%</t>
  </si>
  <si>
    <t>Minimum | LIBOR | Line of Credit | Subsequent Event</t>
  </si>
  <si>
    <t>Variable rate (in percentage)</t>
  </si>
  <si>
    <t>1.10%</t>
  </si>
  <si>
    <t>Minimum | LIBOR | Unsecured Debt | Subsequent Event</t>
  </si>
  <si>
    <t>1.20%</t>
  </si>
  <si>
    <t>Maximum | Line of Credit | Subsequent Event</t>
  </si>
  <si>
    <t>0.35%</t>
  </si>
  <si>
    <t>Maximum | LIBOR | Line of Credit | Subsequent Event</t>
  </si>
  <si>
    <t>1.55%</t>
  </si>
  <si>
    <t>Maximum | LIBOR | Unsecured Debt | Subsequent Event</t>
  </si>
  <si>
    <t>1.9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417</v>
      </c>
    </row>
    <row r="12" spans="1:3">
      <c r="A12" s="4" t="s">
        <v>19</v>
      </c>
      <c r="B12" s="4" t="s">
        <v>20</v>
      </c>
    </row>
    <row r="13" spans="1:3">
      <c r="A13" s="4" t="s">
        <v>21</v>
      </c>
      <c r="B13" s="4" t="s">
        <v>22</v>
      </c>
    </row>
    <row r="14" spans="1:3">
      <c r="A14" s="4" t="s">
        <v>23</v>
      </c>
      <c r="C14" s="5" t="n">
        <v>87836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v>
      </c>
      <c r="B1" s="2" t="s">
        <v>2</v>
      </c>
      <c r="C1" s="2" t="s">
        <v>25</v>
      </c>
    </row>
    <row r="2" spans="1:3">
      <c r="A2" s="3" t="s">
        <v>26</v>
      </c>
    </row>
    <row r="3" spans="1:3">
      <c r="A3" s="4" t="s">
        <v>27</v>
      </c>
      <c r="B3" s="7" t="n">
        <v>1167620</v>
      </c>
      <c r="C3" s="7" t="n">
        <v>1163987</v>
      </c>
    </row>
    <row r="4" spans="1:3">
      <c r="A4" s="4" t="s">
        <v>28</v>
      </c>
      <c r="B4" s="5" t="n">
        <v>2940500</v>
      </c>
      <c r="C4" s="5" t="n">
        <v>2893759</v>
      </c>
    </row>
    <row r="5" spans="1:3">
      <c r="A5" s="4" t="s">
        <v>29</v>
      </c>
      <c r="B5" s="5" t="n">
        <v>647513</v>
      </c>
      <c r="C5" s="5" t="n">
        <v>627590</v>
      </c>
    </row>
    <row r="6" spans="1:3">
      <c r="A6" s="4" t="s">
        <v>30</v>
      </c>
      <c r="B6" s="5" t="n">
        <v>4755633</v>
      </c>
      <c r="C6" s="5" t="n">
        <v>4685336</v>
      </c>
    </row>
    <row r="7" spans="1:3">
      <c r="A7" s="4" t="s">
        <v>31</v>
      </c>
      <c r="B7" s="5" t="n">
        <v>-1488722</v>
      </c>
      <c r="C7" s="5" t="n">
        <v>-1399531</v>
      </c>
    </row>
    <row r="8" spans="1:3">
      <c r="A8" s="4" t="s">
        <v>32</v>
      </c>
      <c r="B8" s="5" t="n">
        <v>3266911</v>
      </c>
      <c r="C8" s="5" t="n">
        <v>3285805</v>
      </c>
    </row>
    <row r="9" spans="1:3">
      <c r="A9" s="4" t="s">
        <v>33</v>
      </c>
      <c r="B9" s="5" t="n">
        <v>77395</v>
      </c>
      <c r="C9" s="5" t="n">
        <v>56340</v>
      </c>
    </row>
    <row r="10" spans="1:3">
      <c r="A10" s="4" t="s">
        <v>34</v>
      </c>
      <c r="B10" s="5" t="n">
        <v>49284</v>
      </c>
      <c r="C10" s="5" t="n">
        <v>34520</v>
      </c>
    </row>
    <row r="11" spans="1:3">
      <c r="A11" s="4" t="s">
        <v>35</v>
      </c>
      <c r="B11" s="5" t="n">
        <v>52966</v>
      </c>
      <c r="C11" s="5" t="n">
        <v>19369</v>
      </c>
    </row>
    <row r="12" spans="1:3">
      <c r="A12" s="4" t="s">
        <v>36</v>
      </c>
      <c r="B12" s="5" t="n">
        <v>31608</v>
      </c>
      <c r="C12" s="5" t="n">
        <v>31375</v>
      </c>
    </row>
    <row r="13" spans="1:3">
      <c r="A13" s="4" t="s">
        <v>37</v>
      </c>
      <c r="B13" s="5" t="n">
        <v>47683</v>
      </c>
      <c r="C13" s="5" t="n">
        <v>51578</v>
      </c>
    </row>
    <row r="14" spans="1:3">
      <c r="A14" s="4" t="s">
        <v>38</v>
      </c>
      <c r="B14" s="5" t="n">
        <v>3525847</v>
      </c>
      <c r="C14" s="5" t="n">
        <v>3478987</v>
      </c>
    </row>
    <row r="15" spans="1:3">
      <c r="A15" s="3" t="s">
        <v>39</v>
      </c>
    </row>
    <row r="16" spans="1:3">
      <c r="A16" s="4" t="s">
        <v>40</v>
      </c>
      <c r="B16" s="5" t="n">
        <v>1981604</v>
      </c>
      <c r="C16" s="5" t="n">
        <v>1891900</v>
      </c>
    </row>
    <row r="17" spans="1:3">
      <c r="A17" s="4" t="s">
        <v>41</v>
      </c>
      <c r="B17" s="5" t="n">
        <v>199534</v>
      </c>
      <c r="C17" s="5" t="n">
        <v>199379</v>
      </c>
    </row>
    <row r="18" spans="1:3">
      <c r="A18" s="4" t="s">
        <v>42</v>
      </c>
      <c r="B18" s="5" t="n">
        <v>106688</v>
      </c>
      <c r="C18" s="5" t="n">
        <v>89864</v>
      </c>
    </row>
    <row r="19" spans="1:3">
      <c r="A19" s="4" t="s">
        <v>43</v>
      </c>
      <c r="B19" s="5" t="n">
        <v>85254</v>
      </c>
      <c r="C19" s="5" t="n">
        <v>81484</v>
      </c>
    </row>
    <row r="20" spans="1:3">
      <c r="A20" s="4" t="s">
        <v>44</v>
      </c>
      <c r="B20" s="5" t="n">
        <v>10513</v>
      </c>
      <c r="C20" s="5" t="n">
        <v>9817</v>
      </c>
    </row>
    <row r="21" spans="1:3">
      <c r="A21" s="4" t="s">
        <v>45</v>
      </c>
      <c r="B21" s="5" t="n">
        <v>7969</v>
      </c>
      <c r="C21" s="5" t="n">
        <v>8379</v>
      </c>
    </row>
    <row r="22" spans="1:3">
      <c r="A22" s="4" t="s">
        <v>46</v>
      </c>
      <c r="B22" s="5" t="n">
        <v>73609</v>
      </c>
      <c r="C22" s="5" t="n">
        <v>76906</v>
      </c>
    </row>
    <row r="23" spans="1:3">
      <c r="A23" s="4" t="s">
        <v>47</v>
      </c>
      <c r="B23" s="5" t="n">
        <v>45501</v>
      </c>
      <c r="C23" s="5" t="n">
        <v>39411</v>
      </c>
    </row>
    <row r="24" spans="1:3">
      <c r="A24" s="4" t="s">
        <v>48</v>
      </c>
      <c r="B24" s="5" t="n">
        <v>2510672</v>
      </c>
      <c r="C24" s="5" t="n">
        <v>2397140</v>
      </c>
    </row>
    <row r="25" spans="1:3">
      <c r="A25" s="3" t="s">
        <v>49</v>
      </c>
    </row>
    <row r="26" spans="1:3">
      <c r="A26" s="4" t="s">
        <v>50</v>
      </c>
      <c r="B26" s="5" t="n">
        <v>0</v>
      </c>
      <c r="C26" s="5" t="n">
        <v>0</v>
      </c>
    </row>
    <row r="27" spans="1:3">
      <c r="A27" s="4" t="s">
        <v>51</v>
      </c>
      <c r="B27" s="5" t="n">
        <v>872</v>
      </c>
      <c r="C27" s="5" t="n">
        <v>854</v>
      </c>
    </row>
    <row r="28" spans="1:3">
      <c r="A28" s="4" t="s">
        <v>52</v>
      </c>
      <c r="B28" s="5" t="n">
        <v>1164658</v>
      </c>
      <c r="C28" s="5" t="n">
        <v>1103048</v>
      </c>
    </row>
    <row r="29" spans="1:3">
      <c r="A29" s="4" t="s">
        <v>53</v>
      </c>
      <c r="B29" s="5" t="n">
        <v>-213771</v>
      </c>
      <c r="C29" s="5" t="n">
        <v>-231276</v>
      </c>
    </row>
    <row r="30" spans="1:3">
      <c r="A30" s="4" t="s">
        <v>54</v>
      </c>
      <c r="B30" s="5" t="n">
        <v>0</v>
      </c>
      <c r="C30" s="5" t="n">
        <v>-227</v>
      </c>
    </row>
    <row r="31" spans="1:3">
      <c r="A31" s="4" t="s">
        <v>55</v>
      </c>
      <c r="B31" s="5" t="n">
        <v>951759</v>
      </c>
      <c r="C31" s="5" t="n">
        <v>1008543</v>
      </c>
    </row>
    <row r="32" spans="1:3">
      <c r="A32" s="4" t="s">
        <v>56</v>
      </c>
      <c r="B32" s="5" t="n">
        <v>63416</v>
      </c>
      <c r="C32" s="5" t="n">
        <v>73304</v>
      </c>
    </row>
    <row r="33" spans="1:3">
      <c r="A33" s="4" t="s">
        <v>57</v>
      </c>
      <c r="B33" s="5" t="n">
        <v>1015175</v>
      </c>
      <c r="C33" s="5" t="n">
        <v>1081847</v>
      </c>
    </row>
    <row r="34" spans="1:3">
      <c r="A34" s="4" t="s">
        <v>58</v>
      </c>
      <c r="B34" s="5" t="n">
        <v>3525847</v>
      </c>
      <c r="C34" s="5" t="n">
        <v>3478987</v>
      </c>
    </row>
    <row r="35" spans="1:3">
      <c r="A35" s="4" t="s">
        <v>59</v>
      </c>
    </row>
    <row r="36" spans="1:3">
      <c r="A36" s="3" t="s">
        <v>49</v>
      </c>
    </row>
    <row r="37" spans="1:3">
      <c r="A37" s="4" t="s">
        <v>50</v>
      </c>
      <c r="B37" s="7" t="n">
        <v>0</v>
      </c>
      <c r="C37" s="7" t="n">
        <v>136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05</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1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0</v>
      </c>
      <c r="D1" s="2" t="s">
        <v>1</v>
      </c>
    </row>
    <row r="2" spans="1:6">
      <c r="B2" s="2" t="s">
        <v>2</v>
      </c>
      <c r="C2" s="2" t="s">
        <v>71</v>
      </c>
      <c r="D2" s="2" t="s">
        <v>2</v>
      </c>
      <c r="E2" s="2" t="s">
        <v>71</v>
      </c>
      <c r="F2" s="2" t="s">
        <v>25</v>
      </c>
    </row>
    <row r="3" spans="1:6">
      <c r="A3" s="3" t="s">
        <v>246</v>
      </c>
    </row>
    <row r="4" spans="1:6">
      <c r="A4" s="4" t="s">
        <v>247</v>
      </c>
      <c r="B4" s="7" t="n">
        <v>12100</v>
      </c>
      <c r="D4" s="7" t="n">
        <v>12100</v>
      </c>
      <c r="F4" s="7" t="n">
        <v>12100</v>
      </c>
    </row>
    <row r="5" spans="1:6">
      <c r="A5" s="4" t="s">
        <v>248</v>
      </c>
      <c r="B5" s="5" t="n">
        <v>4300</v>
      </c>
      <c r="D5" s="5" t="n">
        <v>4300</v>
      </c>
      <c r="F5" s="5" t="n">
        <v>4300</v>
      </c>
    </row>
    <row r="6" spans="1:6">
      <c r="A6" s="4" t="s">
        <v>249</v>
      </c>
      <c r="B6" s="5" t="n">
        <v>7800</v>
      </c>
      <c r="D6" s="5" t="n">
        <v>7800</v>
      </c>
      <c r="F6" s="5" t="n">
        <v>7800</v>
      </c>
    </row>
    <row r="7" spans="1:6">
      <c r="A7" s="4" t="s">
        <v>250</v>
      </c>
      <c r="B7" s="5" t="n">
        <v>2900</v>
      </c>
      <c r="D7" s="5" t="n">
        <v>2900</v>
      </c>
      <c r="F7" s="5" t="n">
        <v>2800</v>
      </c>
    </row>
    <row r="8" spans="1:6">
      <c r="A8" s="4" t="s">
        <v>93</v>
      </c>
      <c r="B8" s="5" t="n">
        <v>138</v>
      </c>
      <c r="C8" s="7" t="n">
        <v>1376</v>
      </c>
      <c r="D8" s="5" t="n">
        <v>2128</v>
      </c>
      <c r="E8" s="7" t="n">
        <v>2139</v>
      </c>
    </row>
    <row r="9" spans="1:6">
      <c r="A9" s="4" t="s">
        <v>251</v>
      </c>
      <c r="B9" s="5" t="n">
        <v>5300</v>
      </c>
      <c r="D9" s="5" t="n">
        <v>5300</v>
      </c>
      <c r="F9" s="5" t="n">
        <v>5300</v>
      </c>
    </row>
    <row r="10" spans="1:6">
      <c r="A10" s="4" t="s">
        <v>252</v>
      </c>
      <c r="B10" s="5" t="n">
        <v>18900</v>
      </c>
      <c r="D10" s="7" t="n">
        <v>18900</v>
      </c>
      <c r="F10" s="5" t="n">
        <v>18900</v>
      </c>
    </row>
    <row r="11" spans="1:6">
      <c r="A11" s="4" t="s">
        <v>253</v>
      </c>
    </row>
    <row r="12" spans="1:6">
      <c r="A12" s="3" t="s">
        <v>246</v>
      </c>
    </row>
    <row r="13" spans="1:6">
      <c r="A13" s="4" t="s">
        <v>254</v>
      </c>
      <c r="D13" s="4" t="s">
        <v>255</v>
      </c>
    </row>
    <row r="14" spans="1:6">
      <c r="A14" s="4" t="s">
        <v>256</v>
      </c>
    </row>
    <row r="15" spans="1:6">
      <c r="A15" s="3" t="s">
        <v>246</v>
      </c>
    </row>
    <row r="16" spans="1:6">
      <c r="A16" s="4" t="s">
        <v>257</v>
      </c>
      <c r="B16" s="5" t="n">
        <v>2200100</v>
      </c>
      <c r="D16" s="7" t="n">
        <v>2200100</v>
      </c>
      <c r="F16" s="5" t="n">
        <v>2110200</v>
      </c>
    </row>
    <row r="17" spans="1:6">
      <c r="A17" s="4" t="s">
        <v>258</v>
      </c>
    </row>
    <row r="18" spans="1:6">
      <c r="A18" s="3" t="s">
        <v>246</v>
      </c>
    </row>
    <row r="19" spans="1:6">
      <c r="A19" s="4" t="s">
        <v>257</v>
      </c>
      <c r="B19" s="5" t="n">
        <v>2225400</v>
      </c>
      <c r="D19" s="5" t="n">
        <v>2225400</v>
      </c>
      <c r="F19" s="5" t="n">
        <v>2081200</v>
      </c>
    </row>
    <row r="20" spans="1:6">
      <c r="A20" s="4" t="s">
        <v>259</v>
      </c>
    </row>
    <row r="21" spans="1:6">
      <c r="A21" s="3" t="s">
        <v>246</v>
      </c>
    </row>
    <row r="22" spans="1:6">
      <c r="A22" s="4" t="s">
        <v>248</v>
      </c>
      <c r="B22" s="5" t="n">
        <v>76700</v>
      </c>
      <c r="D22" s="5" t="n">
        <v>76700</v>
      </c>
      <c r="F22" s="5" t="n">
        <v>76300</v>
      </c>
    </row>
    <row r="23" spans="1:6">
      <c r="A23" s="4" t="s">
        <v>250</v>
      </c>
      <c r="B23" s="7" t="n">
        <v>76400</v>
      </c>
      <c r="D23" s="7" t="n">
        <v>76400</v>
      </c>
      <c r="F23" s="7" t="n">
        <v>743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3" t="s">
        <v>261</v>
      </c>
    </row>
    <row r="4" spans="1:5">
      <c r="A4" s="4" t="s">
        <v>262</v>
      </c>
      <c r="B4" s="7" t="n">
        <v>48525</v>
      </c>
      <c r="C4" s="7" t="n">
        <v>40998</v>
      </c>
      <c r="D4" s="7" t="n">
        <v>144911</v>
      </c>
      <c r="E4" s="7" t="n">
        <v>127071</v>
      </c>
    </row>
    <row r="5" spans="1:5">
      <c r="A5" s="4" t="s">
        <v>263</v>
      </c>
      <c r="B5" s="5" t="n">
        <v>3286</v>
      </c>
      <c r="C5" s="5" t="n">
        <v>3462</v>
      </c>
      <c r="D5" s="5" t="n">
        <v>9825</v>
      </c>
      <c r="E5" s="5" t="n">
        <v>10770</v>
      </c>
    </row>
    <row r="6" spans="1:5">
      <c r="A6" s="4" t="s">
        <v>264</v>
      </c>
      <c r="B6" s="7" t="n">
        <v>51811</v>
      </c>
      <c r="C6" s="7" t="n">
        <v>44460</v>
      </c>
      <c r="D6" s="7" t="n">
        <v>154736</v>
      </c>
      <c r="E6" s="7" t="n">
        <v>137841</v>
      </c>
    </row>
    <row r="7" spans="1:5">
      <c r="A7" s="3" t="s">
        <v>265</v>
      </c>
    </row>
    <row r="8" spans="1:5">
      <c r="A8" s="4" t="s">
        <v>113</v>
      </c>
      <c r="B8" s="5" t="n">
        <v>87037</v>
      </c>
      <c r="C8" s="5" t="n">
        <v>85105</v>
      </c>
      <c r="D8" s="5" t="n">
        <v>86620</v>
      </c>
      <c r="E8" s="5" t="n">
        <v>84649</v>
      </c>
    </row>
    <row r="9" spans="1:5">
      <c r="A9" s="3" t="s">
        <v>266</v>
      </c>
    </row>
    <row r="10" spans="1:5">
      <c r="A10" s="4" t="s">
        <v>267</v>
      </c>
      <c r="B10" s="5" t="n">
        <v>5836</v>
      </c>
      <c r="C10" s="5" t="n">
        <v>7203</v>
      </c>
      <c r="D10" s="5" t="n">
        <v>6100</v>
      </c>
      <c r="E10" s="5" t="n">
        <v>7205</v>
      </c>
    </row>
    <row r="11" spans="1:5">
      <c r="A11" s="4" t="s">
        <v>268</v>
      </c>
      <c r="B11" s="5" t="n">
        <v>451</v>
      </c>
      <c r="C11" s="5" t="n">
        <v>602</v>
      </c>
      <c r="D11" s="5" t="n">
        <v>415</v>
      </c>
      <c r="E11" s="5" t="n">
        <v>551</v>
      </c>
    </row>
    <row r="12" spans="1:5">
      <c r="A12" s="4" t="s">
        <v>114</v>
      </c>
      <c r="B12" s="5" t="n">
        <v>93324</v>
      </c>
      <c r="C12" s="5" t="n">
        <v>92910</v>
      </c>
      <c r="D12" s="5" t="n">
        <v>93135</v>
      </c>
      <c r="E12" s="5" t="n">
        <v>92405</v>
      </c>
    </row>
    <row r="13" spans="1:5">
      <c r="A13" s="3" t="s">
        <v>109</v>
      </c>
    </row>
    <row r="14" spans="1:5">
      <c r="A14" s="4" t="s">
        <v>110</v>
      </c>
      <c r="B14" s="8" t="n">
        <v>0.5600000000000001</v>
      </c>
      <c r="C14" s="8" t="n">
        <v>0.48</v>
      </c>
      <c r="D14" s="8" t="n">
        <v>1.67</v>
      </c>
      <c r="E14" s="8" t="n">
        <v>1.5</v>
      </c>
    </row>
    <row r="15" spans="1:5">
      <c r="A15" s="3" t="s">
        <v>269</v>
      </c>
    </row>
    <row r="16" spans="1:5">
      <c r="A16" s="4" t="s">
        <v>110</v>
      </c>
      <c r="B16" s="8" t="n">
        <v>0.5600000000000001</v>
      </c>
      <c r="C16" s="8" t="n">
        <v>0.48</v>
      </c>
      <c r="D16" s="8" t="n">
        <v>1.66</v>
      </c>
      <c r="E16" s="8" t="n">
        <v>1.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270</v>
      </c>
      <c r="B1" s="2" t="s">
        <v>271</v>
      </c>
      <c r="C1" s="2" t="s">
        <v>272</v>
      </c>
      <c r="D1" s="2" t="s">
        <v>273</v>
      </c>
      <c r="E1" s="2" t="s">
        <v>274</v>
      </c>
      <c r="F1" s="2" t="s">
        <v>275</v>
      </c>
      <c r="G1" s="2" t="s">
        <v>276</v>
      </c>
      <c r="H1" s="2" t="s">
        <v>277</v>
      </c>
      <c r="I1" s="2" t="s">
        <v>2</v>
      </c>
      <c r="J1" s="2" t="s">
        <v>71</v>
      </c>
      <c r="K1" s="2" t="s">
        <v>25</v>
      </c>
      <c r="L1" s="2" t="s">
        <v>278</v>
      </c>
    </row>
    <row r="2" spans="1:12">
      <c r="A2" s="3" t="s">
        <v>279</v>
      </c>
    </row>
    <row r="3" spans="1:12">
      <c r="A3" s="4" t="s">
        <v>280</v>
      </c>
      <c r="D3" s="5" t="n">
        <v>138400000</v>
      </c>
    </row>
    <row r="4" spans="1:12">
      <c r="A4" s="4" t="s">
        <v>281</v>
      </c>
      <c r="D4" s="11" t="n">
        <v>0.421875</v>
      </c>
      <c r="F4" s="11" t="n">
        <v>0.421875</v>
      </c>
      <c r="H4" s="11" t="n">
        <v>0.421875</v>
      </c>
    </row>
    <row r="5" spans="1:12">
      <c r="A5" s="4" t="s">
        <v>282</v>
      </c>
      <c r="E5" s="12" t="n">
        <v>0.4875</v>
      </c>
      <c r="G5" s="12" t="n">
        <v>0.4875</v>
      </c>
    </row>
    <row r="6" spans="1:12">
      <c r="A6" s="4" t="s">
        <v>283</v>
      </c>
      <c r="I6" s="5" t="n">
        <v>1335247</v>
      </c>
    </row>
    <row r="7" spans="1:12">
      <c r="A7" s="4" t="s">
        <v>65</v>
      </c>
      <c r="I7" s="8" t="n">
        <v>0.01</v>
      </c>
      <c r="K7" s="8" t="n">
        <v>0.01</v>
      </c>
    </row>
    <row r="8" spans="1:12">
      <c r="A8" s="4" t="s">
        <v>284</v>
      </c>
      <c r="I8" s="7" t="n">
        <v>723</v>
      </c>
      <c r="J8" s="7" t="n">
        <v>824</v>
      </c>
    </row>
    <row r="9" spans="1:12">
      <c r="A9" s="4" t="s">
        <v>285</v>
      </c>
    </row>
    <row r="10" spans="1:12">
      <c r="A10" s="3" t="s">
        <v>279</v>
      </c>
    </row>
    <row r="11" spans="1:12">
      <c r="A11" s="4" t="s">
        <v>282</v>
      </c>
      <c r="C11" s="12" t="n">
        <v>0.4875</v>
      </c>
    </row>
    <row r="12" spans="1:12">
      <c r="A12" s="4" t="s">
        <v>286</v>
      </c>
    </row>
    <row r="13" spans="1:12">
      <c r="A13" s="3" t="s">
        <v>279</v>
      </c>
    </row>
    <row r="14" spans="1:12">
      <c r="A14" s="4" t="s">
        <v>287</v>
      </c>
      <c r="L14" s="7" t="n">
        <v>125000</v>
      </c>
    </row>
    <row r="15" spans="1:12">
      <c r="A15" s="4" t="s">
        <v>288</v>
      </c>
      <c r="I15" s="5" t="n">
        <v>42037</v>
      </c>
      <c r="J15" s="7" t="n">
        <v>50000</v>
      </c>
    </row>
    <row r="16" spans="1:12">
      <c r="A16" s="4" t="s">
        <v>289</v>
      </c>
      <c r="I16" s="7" t="n">
        <v>33000</v>
      </c>
    </row>
    <row r="17" spans="1:12">
      <c r="A17" s="4" t="s">
        <v>290</v>
      </c>
    </row>
    <row r="18" spans="1:12">
      <c r="A18" s="3" t="s">
        <v>279</v>
      </c>
    </row>
    <row r="19" spans="1:12">
      <c r="A19" s="4" t="s">
        <v>291</v>
      </c>
      <c r="B19" s="5" t="n">
        <v>336290</v>
      </c>
    </row>
    <row r="20" spans="1:12">
      <c r="A20" s="4" t="s">
        <v>292</v>
      </c>
      <c r="B20" s="8" t="n">
        <v>85.13</v>
      </c>
    </row>
    <row r="21" spans="1:12">
      <c r="A21" s="4" t="s">
        <v>288</v>
      </c>
      <c r="B21" s="7" t="n">
        <v>28300</v>
      </c>
    </row>
    <row r="22" spans="1:12">
      <c r="A22" s="4" t="s">
        <v>293</v>
      </c>
    </row>
    <row r="23" spans="1:12">
      <c r="A23" s="3" t="s">
        <v>279</v>
      </c>
    </row>
    <row r="24" spans="1:12">
      <c r="A24" s="4" t="s">
        <v>291</v>
      </c>
      <c r="I24" s="5" t="n">
        <v>484913</v>
      </c>
      <c r="J24" s="5" t="n">
        <v>683548</v>
      </c>
    </row>
    <row r="25" spans="1:12">
      <c r="A25" s="4" t="s">
        <v>292</v>
      </c>
      <c r="I25" s="8" t="n">
        <v>86.69</v>
      </c>
      <c r="J25" s="8" t="n">
        <v>73.15000000000001</v>
      </c>
    </row>
    <row r="26" spans="1:12">
      <c r="A26" s="4" t="s">
        <v>284</v>
      </c>
      <c r="I26" s="7" t="n">
        <v>526</v>
      </c>
      <c r="J26" s="7" t="n">
        <v>6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1"/>
    <col customWidth="1" max="5" min="5" width="14"/>
    <col customWidth="1" max="6" min="6" width="18"/>
  </cols>
  <sheetData>
    <row r="1" spans="1:6">
      <c r="A1" s="1" t="s">
        <v>294</v>
      </c>
      <c r="B1" s="2" t="s">
        <v>295</v>
      </c>
      <c r="C1" s="2" t="s">
        <v>296</v>
      </c>
      <c r="D1" s="2" t="s">
        <v>297</v>
      </c>
      <c r="E1" s="2" t="s">
        <v>277</v>
      </c>
      <c r="F1" s="2" t="s">
        <v>298</v>
      </c>
    </row>
    <row r="2" spans="1:6">
      <c r="A2" s="3" t="s">
        <v>299</v>
      </c>
    </row>
    <row r="3" spans="1:6">
      <c r="A3" s="4" t="s">
        <v>300</v>
      </c>
      <c r="C3" s="4" t="s">
        <v>301</v>
      </c>
      <c r="F3" s="4" t="s">
        <v>302</v>
      </c>
    </row>
    <row r="4" spans="1:6">
      <c r="A4" s="4" t="s">
        <v>303</v>
      </c>
    </row>
    <row r="5" spans="1:6">
      <c r="A5" s="3" t="s">
        <v>299</v>
      </c>
    </row>
    <row r="6" spans="1:6">
      <c r="A6" s="4" t="s">
        <v>304</v>
      </c>
      <c r="B6" s="5" t="n">
        <v>108</v>
      </c>
    </row>
    <row r="7" spans="1:6">
      <c r="A7" s="4" t="s">
        <v>305</v>
      </c>
      <c r="B7" s="7" t="n">
        <v>8</v>
      </c>
    </row>
    <row r="8" spans="1:6">
      <c r="A8" s="4" t="s">
        <v>306</v>
      </c>
    </row>
    <row r="9" spans="1:6">
      <c r="A9" s="3" t="s">
        <v>299</v>
      </c>
    </row>
    <row r="10" spans="1:6">
      <c r="A10" s="4" t="s">
        <v>307</v>
      </c>
      <c r="D10" s="13" t="n">
        <v>5.9</v>
      </c>
    </row>
    <row r="11" spans="1:6">
      <c r="A11" s="4" t="s">
        <v>300</v>
      </c>
      <c r="D11" s="4" t="s">
        <v>308</v>
      </c>
      <c r="E11" s="4" t="s">
        <v>309</v>
      </c>
    </row>
    <row r="12" spans="1:6">
      <c r="A12" s="4" t="s">
        <v>310</v>
      </c>
    </row>
    <row r="13" spans="1:6">
      <c r="A13" s="3" t="s">
        <v>299</v>
      </c>
    </row>
    <row r="14" spans="1:6">
      <c r="A14" s="4" t="s">
        <v>307</v>
      </c>
      <c r="C14" s="13" t="n">
        <v>5.9</v>
      </c>
    </row>
    <row r="15" spans="1:6">
      <c r="A15" s="4" t="s">
        <v>300</v>
      </c>
      <c r="C15" s="4" t="s">
        <v>3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 customWidth="1" max="8" min="8" width="32"/>
    <col customWidth="1" max="9" min="9" width="14"/>
    <col customWidth="1" max="10" min="10" width="18"/>
    <col customWidth="1" max="11" min="11" width="21"/>
  </cols>
  <sheetData>
    <row r="1" spans="1:11">
      <c r="A1" s="1" t="s">
        <v>311</v>
      </c>
      <c r="B1" s="2" t="s">
        <v>312</v>
      </c>
      <c r="C1" s="2" t="s">
        <v>313</v>
      </c>
      <c r="D1" s="2" t="s">
        <v>296</v>
      </c>
      <c r="E1" s="2" t="s">
        <v>314</v>
      </c>
      <c r="F1" s="2" t="s">
        <v>296</v>
      </c>
      <c r="G1" s="2" t="s">
        <v>314</v>
      </c>
      <c r="H1" s="2" t="s">
        <v>315</v>
      </c>
      <c r="I1" s="2" t="s">
        <v>2</v>
      </c>
      <c r="J1" s="2" t="s">
        <v>316</v>
      </c>
      <c r="K1" s="2" t="s">
        <v>317</v>
      </c>
    </row>
    <row r="2" spans="1:11">
      <c r="A2" s="3" t="s">
        <v>318</v>
      </c>
    </row>
    <row r="3" spans="1:11">
      <c r="A3" s="4" t="s">
        <v>319</v>
      </c>
      <c r="F3" s="7" t="n">
        <v>33479</v>
      </c>
      <c r="G3" s="7" t="n">
        <v>5000</v>
      </c>
    </row>
    <row r="4" spans="1:11">
      <c r="A4" s="4" t="s">
        <v>320</v>
      </c>
      <c r="C4" s="7" t="n">
        <v>13800</v>
      </c>
    </row>
    <row r="5" spans="1:11">
      <c r="A5" s="4" t="s">
        <v>321</v>
      </c>
      <c r="C5" s="4" t="s">
        <v>322</v>
      </c>
    </row>
    <row r="6" spans="1:11">
      <c r="A6" s="4" t="s">
        <v>323</v>
      </c>
      <c r="H6" s="5" t="n">
        <v>2</v>
      </c>
      <c r="J6" s="5" t="n">
        <v>5941</v>
      </c>
    </row>
    <row r="7" spans="1:11">
      <c r="A7" s="4" t="s">
        <v>324</v>
      </c>
      <c r="I7" s="4" t="s">
        <v>325</v>
      </c>
    </row>
    <row r="8" spans="1:11">
      <c r="A8" s="4" t="s">
        <v>35</v>
      </c>
      <c r="D8" s="7" t="n">
        <v>52966</v>
      </c>
      <c r="F8" s="5" t="n">
        <v>52966</v>
      </c>
      <c r="K8" s="7" t="n">
        <v>19369</v>
      </c>
    </row>
    <row r="9" spans="1:11">
      <c r="A9" s="4" t="s">
        <v>326</v>
      </c>
      <c r="D9" s="5" t="n">
        <v>686</v>
      </c>
      <c r="E9" s="7" t="n">
        <v>496</v>
      </c>
      <c r="F9" s="5" t="n">
        <v>2876</v>
      </c>
      <c r="G9" s="5" t="n">
        <v>2142</v>
      </c>
    </row>
    <row r="10" spans="1:11">
      <c r="A10" s="4" t="s">
        <v>327</v>
      </c>
      <c r="F10" s="5" t="n">
        <v>2711</v>
      </c>
      <c r="G10" s="5" t="n">
        <v>5511</v>
      </c>
    </row>
    <row r="11" spans="1:11">
      <c r="A11" s="4" t="s">
        <v>328</v>
      </c>
      <c r="D11" s="5" t="n">
        <v>100</v>
      </c>
      <c r="F11" s="5" t="n">
        <v>600</v>
      </c>
    </row>
    <row r="12" spans="1:11">
      <c r="A12" s="4" t="s">
        <v>329</v>
      </c>
    </row>
    <row r="13" spans="1:11">
      <c r="A13" s="3" t="s">
        <v>318</v>
      </c>
    </row>
    <row r="14" spans="1:11">
      <c r="A14" s="4" t="s">
        <v>319</v>
      </c>
      <c r="B14" s="7" t="n">
        <v>30000</v>
      </c>
    </row>
    <row r="15" spans="1:11">
      <c r="A15" s="4" t="s">
        <v>324</v>
      </c>
      <c r="B15" s="4" t="s">
        <v>330</v>
      </c>
    </row>
    <row r="16" spans="1:11">
      <c r="A16" s="4" t="s">
        <v>331</v>
      </c>
    </row>
    <row r="17" spans="1:11">
      <c r="A17" s="3" t="s">
        <v>318</v>
      </c>
    </row>
    <row r="18" spans="1:11">
      <c r="A18" s="4" t="s">
        <v>319</v>
      </c>
      <c r="C18" s="7" t="n">
        <v>2200</v>
      </c>
    </row>
    <row r="19" spans="1:11">
      <c r="A19" s="4" t="s">
        <v>324</v>
      </c>
      <c r="C19" s="4" t="s">
        <v>330</v>
      </c>
      <c r="I19" s="4" t="s">
        <v>330</v>
      </c>
    </row>
    <row r="20" spans="1:11">
      <c r="A20" s="4" t="s">
        <v>332</v>
      </c>
    </row>
    <row r="21" spans="1:11">
      <c r="A21" s="3" t="s">
        <v>318</v>
      </c>
    </row>
    <row r="22" spans="1:11">
      <c r="A22" s="4" t="s">
        <v>333</v>
      </c>
      <c r="J22" s="5" t="n">
        <v>1077</v>
      </c>
    </row>
    <row r="23" spans="1:11">
      <c r="A23" s="4" t="s">
        <v>324</v>
      </c>
      <c r="I23" s="4" t="s">
        <v>334</v>
      </c>
    </row>
    <row r="24" spans="1:11">
      <c r="A24" s="4" t="s">
        <v>35</v>
      </c>
      <c r="D24" s="5" t="n">
        <v>170</v>
      </c>
      <c r="F24" s="5" t="n">
        <v>170</v>
      </c>
      <c r="K24" s="5" t="n">
        <v>510</v>
      </c>
    </row>
    <row r="25" spans="1:11">
      <c r="A25" s="4" t="s">
        <v>326</v>
      </c>
      <c r="F25" s="5" t="n">
        <v>1610</v>
      </c>
      <c r="G25" s="5" t="n">
        <v>1026</v>
      </c>
    </row>
    <row r="26" spans="1:11">
      <c r="A26" s="4" t="s">
        <v>335</v>
      </c>
    </row>
    <row r="27" spans="1:11">
      <c r="A27" s="3" t="s">
        <v>318</v>
      </c>
    </row>
    <row r="28" spans="1:11">
      <c r="A28" s="4" t="s">
        <v>333</v>
      </c>
      <c r="J28" s="5" t="n">
        <v>0</v>
      </c>
    </row>
    <row r="29" spans="1:11">
      <c r="A29" s="4" t="s">
        <v>324</v>
      </c>
      <c r="I29" s="4" t="s">
        <v>334</v>
      </c>
    </row>
    <row r="30" spans="1:11">
      <c r="A30" s="4" t="s">
        <v>35</v>
      </c>
      <c r="D30" s="5" t="n">
        <v>15525</v>
      </c>
      <c r="F30" s="5" t="n">
        <v>15525</v>
      </c>
      <c r="K30" s="5" t="n">
        <v>15427</v>
      </c>
    </row>
    <row r="31" spans="1:11">
      <c r="A31" s="4" t="s">
        <v>326</v>
      </c>
      <c r="F31" s="5" t="n">
        <v>231</v>
      </c>
      <c r="G31" s="5" t="n">
        <v>-36</v>
      </c>
    </row>
    <row r="32" spans="1:11">
      <c r="A32" s="4" t="s">
        <v>336</v>
      </c>
    </row>
    <row r="33" spans="1:11">
      <c r="A33" s="3" t="s">
        <v>318</v>
      </c>
    </row>
    <row r="34" spans="1:11">
      <c r="A34" s="4" t="s">
        <v>333</v>
      </c>
      <c r="J34" s="5" t="n">
        <v>720</v>
      </c>
    </row>
    <row r="35" spans="1:11">
      <c r="A35" s="4" t="s">
        <v>35</v>
      </c>
      <c r="D35" s="5" t="n">
        <v>2170</v>
      </c>
      <c r="F35" s="5" t="n">
        <v>2170</v>
      </c>
      <c r="K35" s="5" t="n">
        <v>56</v>
      </c>
    </row>
    <row r="36" spans="1:11">
      <c r="A36" s="4" t="s">
        <v>326</v>
      </c>
      <c r="F36" s="5" t="n">
        <v>10</v>
      </c>
      <c r="G36" s="5" t="n">
        <v>250</v>
      </c>
    </row>
    <row r="37" spans="1:11">
      <c r="A37" s="4" t="s">
        <v>337</v>
      </c>
    </row>
    <row r="38" spans="1:11">
      <c r="A38" s="3" t="s">
        <v>318</v>
      </c>
    </row>
    <row r="39" spans="1:11">
      <c r="A39" s="4" t="s">
        <v>333</v>
      </c>
      <c r="J39" s="5" t="n">
        <v>2343</v>
      </c>
    </row>
    <row r="40" spans="1:11">
      <c r="A40" s="4" t="s">
        <v>324</v>
      </c>
      <c r="I40" s="4" t="s">
        <v>330</v>
      </c>
    </row>
    <row r="41" spans="1:11">
      <c r="A41" s="4" t="s">
        <v>35</v>
      </c>
      <c r="D41" s="5" t="n">
        <v>31646</v>
      </c>
      <c r="F41" s="5" t="n">
        <v>31646</v>
      </c>
      <c r="K41" s="5" t="n">
        <v>0</v>
      </c>
    </row>
    <row r="42" spans="1:11">
      <c r="A42" s="4" t="s">
        <v>326</v>
      </c>
      <c r="F42" s="5" t="n">
        <v>230</v>
      </c>
      <c r="G42" s="5" t="n">
        <v>0</v>
      </c>
    </row>
    <row r="43" spans="1:11">
      <c r="A43" s="4" t="s">
        <v>338</v>
      </c>
    </row>
    <row r="44" spans="1:11">
      <c r="A44" s="3" t="s">
        <v>318</v>
      </c>
    </row>
    <row r="45" spans="1:11">
      <c r="A45" s="4" t="s">
        <v>333</v>
      </c>
      <c r="J45" s="5" t="n">
        <v>1801</v>
      </c>
    </row>
    <row r="46" spans="1:11">
      <c r="A46" s="4" t="s">
        <v>324</v>
      </c>
      <c r="I46" s="4" t="s">
        <v>334</v>
      </c>
    </row>
    <row r="47" spans="1:11">
      <c r="A47" s="4" t="s">
        <v>35</v>
      </c>
      <c r="D47" s="7" t="n">
        <v>3455</v>
      </c>
      <c r="F47" s="5" t="n">
        <v>3455</v>
      </c>
      <c r="K47" s="7" t="n">
        <v>3376</v>
      </c>
    </row>
    <row r="48" spans="1:11">
      <c r="A48" s="4" t="s">
        <v>326</v>
      </c>
      <c r="F48" s="7" t="n">
        <v>795</v>
      </c>
      <c r="G48" s="7" t="n">
        <v>902</v>
      </c>
    </row>
    <row r="49" spans="1:11">
      <c r="A49" s="4" t="s">
        <v>339</v>
      </c>
    </row>
    <row r="50" spans="1:11">
      <c r="A50" s="3" t="s">
        <v>318</v>
      </c>
    </row>
    <row r="51" spans="1:11">
      <c r="A51" s="4" t="s">
        <v>324</v>
      </c>
      <c r="I51" s="4" t="s">
        <v>334</v>
      </c>
    </row>
    <row r="52" spans="1:11">
      <c r="A52" s="4" t="s">
        <v>340</v>
      </c>
    </row>
    <row r="53" spans="1:11">
      <c r="A53" s="3" t="s">
        <v>318</v>
      </c>
    </row>
    <row r="54" spans="1:11">
      <c r="A54" s="4" t="s">
        <v>324</v>
      </c>
      <c r="I54" s="4" t="s">
        <v>341</v>
      </c>
    </row>
    <row r="55" spans="1:11">
      <c r="A55" s="4" t="s">
        <v>342</v>
      </c>
    </row>
    <row r="56" spans="1:11">
      <c r="A56" s="3" t="s">
        <v>318</v>
      </c>
    </row>
    <row r="57" spans="1:11">
      <c r="A57" s="4" t="s">
        <v>343</v>
      </c>
      <c r="C57" s="5" t="n">
        <v>376</v>
      </c>
    </row>
    <row r="58" spans="1:11">
      <c r="A58" s="4" t="s">
        <v>305</v>
      </c>
      <c r="C58" s="7" t="n">
        <v>18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33"/>
  </cols>
  <sheetData>
    <row r="1" spans="1:5">
      <c r="A1" s="1" t="s">
        <v>344</v>
      </c>
      <c r="B1" s="2" t="s">
        <v>70</v>
      </c>
    </row>
    <row r="2" spans="1:5">
      <c r="B2" s="2" t="s">
        <v>345</v>
      </c>
      <c r="C2" s="2" t="s">
        <v>346</v>
      </c>
      <c r="D2" s="2" t="s">
        <v>297</v>
      </c>
      <c r="E2" s="2" t="s">
        <v>347</v>
      </c>
    </row>
    <row r="3" spans="1:5">
      <c r="A3" s="3" t="s">
        <v>348</v>
      </c>
    </row>
    <row r="4" spans="1:5">
      <c r="A4" s="4" t="s">
        <v>40</v>
      </c>
      <c r="B4" s="7" t="n">
        <v>1981604</v>
      </c>
      <c r="E4" s="7" t="n">
        <v>1891900</v>
      </c>
    </row>
    <row r="5" spans="1:5">
      <c r="A5" s="4" t="s">
        <v>300</v>
      </c>
      <c r="B5" s="4" t="s">
        <v>301</v>
      </c>
      <c r="E5" s="4" t="s">
        <v>302</v>
      </c>
    </row>
    <row r="6" spans="1:5">
      <c r="A6" s="4" t="s">
        <v>349</v>
      </c>
      <c r="B6" s="5" t="n">
        <v>128</v>
      </c>
      <c r="E6" s="5" t="n">
        <v>126</v>
      </c>
    </row>
    <row r="7" spans="1:5">
      <c r="A7" s="4" t="s">
        <v>350</v>
      </c>
      <c r="B7" s="7" t="n">
        <v>2396200</v>
      </c>
      <c r="E7" s="7" t="n">
        <v>2296600</v>
      </c>
    </row>
    <row r="8" spans="1:5">
      <c r="A8" s="4" t="s">
        <v>351</v>
      </c>
      <c r="B8" s="5" t="n">
        <v>1</v>
      </c>
    </row>
    <row r="9" spans="1:5">
      <c r="A9" s="4" t="s">
        <v>352</v>
      </c>
      <c r="B9" s="7" t="n">
        <v>6900</v>
      </c>
    </row>
    <row r="10" spans="1:5">
      <c r="A10" s="4" t="s">
        <v>306</v>
      </c>
    </row>
    <row r="11" spans="1:5">
      <c r="A11" s="3" t="s">
        <v>348</v>
      </c>
    </row>
    <row r="12" spans="1:5">
      <c r="A12" s="4" t="s">
        <v>307</v>
      </c>
      <c r="D12" s="7" t="n">
        <v>5900</v>
      </c>
    </row>
    <row r="13" spans="1:5">
      <c r="A13" s="4" t="s">
        <v>300</v>
      </c>
      <c r="C13" s="4" t="s">
        <v>309</v>
      </c>
      <c r="D13" s="4" t="s">
        <v>308</v>
      </c>
    </row>
    <row r="14" spans="1:5">
      <c r="A14" s="4" t="s">
        <v>352</v>
      </c>
      <c r="C14" s="7" t="n">
        <v>21100</v>
      </c>
    </row>
    <row r="15" spans="1:5">
      <c r="A15" s="4" t="s">
        <v>353</v>
      </c>
    </row>
    <row r="16" spans="1:5">
      <c r="A16" s="3" t="s">
        <v>348</v>
      </c>
    </row>
    <row r="17" spans="1:5">
      <c r="A17" s="4" t="s">
        <v>354</v>
      </c>
      <c r="B17" s="4" t="s">
        <v>355</v>
      </c>
    </row>
    <row r="18" spans="1:5">
      <c r="A18" s="4" t="s">
        <v>356</v>
      </c>
    </row>
    <row r="19" spans="1:5">
      <c r="A19" s="3" t="s">
        <v>348</v>
      </c>
    </row>
    <row r="20" spans="1:5">
      <c r="A20" s="4" t="s">
        <v>354</v>
      </c>
      <c r="B20" s="4" t="s">
        <v>357</v>
      </c>
    </row>
    <row r="21" spans="1:5">
      <c r="A21" s="4" t="s">
        <v>358</v>
      </c>
    </row>
    <row r="22" spans="1:5">
      <c r="A22" s="3" t="s">
        <v>348</v>
      </c>
    </row>
    <row r="23" spans="1:5">
      <c r="A23" s="4" t="s">
        <v>359</v>
      </c>
      <c r="B23" s="5" t="n">
        <v>3</v>
      </c>
    </row>
    <row r="24" spans="1:5">
      <c r="A24" s="4" t="s">
        <v>307</v>
      </c>
      <c r="B24" s="7" t="n">
        <v>146000</v>
      </c>
    </row>
    <row r="25" spans="1:5">
      <c r="A25" s="4" t="s">
        <v>354</v>
      </c>
      <c r="B25" s="4" t="s">
        <v>3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361</v>
      </c>
      <c r="B1" s="2" t="s">
        <v>362</v>
      </c>
      <c r="C1" s="2" t="s">
        <v>363</v>
      </c>
      <c r="D1" s="2" t="s">
        <v>364</v>
      </c>
      <c r="E1" s="2" t="s">
        <v>2</v>
      </c>
      <c r="F1" s="2" t="s">
        <v>71</v>
      </c>
      <c r="G1" s="2" t="s">
        <v>2</v>
      </c>
      <c r="H1" s="2" t="s">
        <v>71</v>
      </c>
      <c r="I1" s="2" t="s">
        <v>365</v>
      </c>
    </row>
    <row r="2" spans="1:9">
      <c r="A2" s="3" t="s">
        <v>366</v>
      </c>
    </row>
    <row r="3" spans="1:9">
      <c r="A3" s="4" t="s">
        <v>367</v>
      </c>
      <c r="G3" s="4" t="s">
        <v>368</v>
      </c>
    </row>
    <row r="4" spans="1:9">
      <c r="A4" s="4" t="s">
        <v>369</v>
      </c>
      <c r="E4" s="5" t="n">
        <v>3126885</v>
      </c>
      <c r="G4" s="5" t="n">
        <v>3126885</v>
      </c>
    </row>
    <row r="5" spans="1:9">
      <c r="A5" s="4" t="s">
        <v>370</v>
      </c>
      <c r="D5" s="5" t="n">
        <v>6930</v>
      </c>
    </row>
    <row r="6" spans="1:9">
      <c r="A6" s="4" t="s">
        <v>371</v>
      </c>
      <c r="D6" s="8" t="n">
        <v>81.15000000000001</v>
      </c>
    </row>
    <row r="7" spans="1:9">
      <c r="A7" s="4" t="s">
        <v>372</v>
      </c>
    </row>
    <row r="8" spans="1:9">
      <c r="A8" s="3" t="s">
        <v>366</v>
      </c>
    </row>
    <row r="9" spans="1:9">
      <c r="A9" s="4" t="s">
        <v>373</v>
      </c>
      <c r="I9" s="5" t="n">
        <v>3750000</v>
      </c>
    </row>
    <row r="10" spans="1:9">
      <c r="A10" s="4" t="s">
        <v>374</v>
      </c>
    </row>
    <row r="11" spans="1:9">
      <c r="A11" s="3" t="s">
        <v>366</v>
      </c>
    </row>
    <row r="12" spans="1:9">
      <c r="A12" s="4" t="s">
        <v>375</v>
      </c>
      <c r="E12" s="13" t="n">
        <v>2.6</v>
      </c>
      <c r="F12" s="13" t="n">
        <v>2.4</v>
      </c>
      <c r="G12" s="13" t="n">
        <v>6.8</v>
      </c>
      <c r="H12" s="13" t="n">
        <v>6.8</v>
      </c>
    </row>
    <row r="13" spans="1:9">
      <c r="A13" s="4" t="s">
        <v>376</v>
      </c>
    </row>
    <row r="14" spans="1:9">
      <c r="A14" s="3" t="s">
        <v>366</v>
      </c>
    </row>
    <row r="15" spans="1:9">
      <c r="A15" s="4" t="s">
        <v>377</v>
      </c>
      <c r="B15" s="5" t="n">
        <v>55238</v>
      </c>
      <c r="C15" s="5" t="n">
        <v>75000</v>
      </c>
    </row>
    <row r="16" spans="1:9">
      <c r="A16" s="4" t="s">
        <v>378</v>
      </c>
      <c r="B16" s="13" t="n">
        <v>4.5</v>
      </c>
      <c r="C16" s="13" t="n">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25</v>
      </c>
    </row>
    <row r="2" spans="1:3">
      <c r="A2" s="4" t="s">
        <v>61</v>
      </c>
      <c r="C2" s="8" t="n">
        <v>0.01</v>
      </c>
    </row>
    <row r="3" spans="1:3">
      <c r="A3" s="4" t="s">
        <v>62</v>
      </c>
      <c r="B3" s="5" t="n">
        <v>10000000</v>
      </c>
      <c r="C3" s="5" t="n">
        <v>9945539</v>
      </c>
    </row>
    <row r="4" spans="1:3">
      <c r="A4" s="4" t="s">
        <v>63</v>
      </c>
      <c r="B4" s="5" t="n">
        <v>0</v>
      </c>
      <c r="C4" s="5" t="n">
        <v>0</v>
      </c>
    </row>
    <row r="5" spans="1:3">
      <c r="A5" s="4" t="s">
        <v>64</v>
      </c>
      <c r="B5" s="5" t="n">
        <v>0</v>
      </c>
      <c r="C5" s="5" t="n">
        <v>0</v>
      </c>
    </row>
    <row r="6" spans="1:3">
      <c r="A6" s="4" t="s">
        <v>65</v>
      </c>
      <c r="B6" s="8" t="n">
        <v>0.01</v>
      </c>
      <c r="C6" s="8" t="n">
        <v>0.01</v>
      </c>
    </row>
    <row r="7" spans="1:3">
      <c r="A7" s="4" t="s">
        <v>66</v>
      </c>
      <c r="B7" s="5" t="n">
        <v>200000000</v>
      </c>
      <c r="C7" s="5" t="n">
        <v>200000000</v>
      </c>
    </row>
    <row r="8" spans="1:3">
      <c r="A8" s="4" t="s">
        <v>67</v>
      </c>
      <c r="B8" s="5" t="n">
        <v>87499669</v>
      </c>
      <c r="C8" s="5" t="n">
        <v>85529386</v>
      </c>
    </row>
    <row r="9" spans="1:3">
      <c r="A9" s="4" t="s">
        <v>68</v>
      </c>
      <c r="B9" s="5" t="n">
        <v>87499669</v>
      </c>
      <c r="C9" s="5" t="n">
        <v>85529386</v>
      </c>
    </row>
    <row r="10" spans="1:3">
      <c r="A10" s="4" t="s">
        <v>59</v>
      </c>
    </row>
    <row r="11" spans="1:3">
      <c r="A11" s="4" t="s">
        <v>61</v>
      </c>
      <c r="B11" s="8" t="n">
        <v>0.01</v>
      </c>
      <c r="C11" s="8" t="n">
        <v>0.01</v>
      </c>
    </row>
    <row r="12" spans="1:3">
      <c r="A12" s="4" t="s">
        <v>62</v>
      </c>
      <c r="B12" s="5" t="n">
        <v>0</v>
      </c>
      <c r="C12" s="5" t="n">
        <v>54461</v>
      </c>
    </row>
    <row r="13" spans="1:3">
      <c r="A13" s="4" t="s">
        <v>63</v>
      </c>
      <c r="B13" s="5" t="n">
        <v>0</v>
      </c>
      <c r="C13" s="5" t="n">
        <v>54458</v>
      </c>
    </row>
    <row r="14" spans="1:3">
      <c r="A14" s="4" t="s">
        <v>64</v>
      </c>
      <c r="B14" s="5" t="n">
        <v>0</v>
      </c>
      <c r="C14" s="5" t="n">
        <v>54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4"/>
    <col customWidth="1" max="3" min="3" width="30"/>
    <col customWidth="1" max="4" min="4" width="30"/>
    <col customWidth="1" max="5" min="5" width="21"/>
    <col customWidth="1" max="6" min="6" width="22"/>
    <col customWidth="1" max="7" min="7" width="24"/>
  </cols>
  <sheetData>
    <row r="1" spans="1:7">
      <c r="A1" s="1" t="s">
        <v>379</v>
      </c>
      <c r="B1" s="2" t="s">
        <v>380</v>
      </c>
      <c r="C1" s="2" t="s">
        <v>381</v>
      </c>
      <c r="D1" s="2" t="s">
        <v>381</v>
      </c>
      <c r="E1" s="2" t="s">
        <v>317</v>
      </c>
      <c r="F1" s="2" t="s">
        <v>382</v>
      </c>
      <c r="G1" s="2" t="s">
        <v>383</v>
      </c>
    </row>
    <row r="2" spans="1:7">
      <c r="A2" s="3" t="s">
        <v>384</v>
      </c>
    </row>
    <row r="3" spans="1:7">
      <c r="A3" s="4" t="s">
        <v>385</v>
      </c>
      <c r="C3" s="5" t="n">
        <v>3</v>
      </c>
      <c r="D3" s="5" t="n">
        <v>3</v>
      </c>
    </row>
    <row r="4" spans="1:7">
      <c r="A4" s="4" t="s">
        <v>386</v>
      </c>
      <c r="E4" s="13" t="n">
        <v>2.4</v>
      </c>
    </row>
    <row r="5" spans="1:7">
      <c r="A5" s="4" t="s">
        <v>387</v>
      </c>
      <c r="G5" s="5" t="n">
        <v>200</v>
      </c>
    </row>
    <row r="6" spans="1:7">
      <c r="A6" s="4" t="s">
        <v>388</v>
      </c>
    </row>
    <row r="7" spans="1:7">
      <c r="A7" s="3" t="s">
        <v>384</v>
      </c>
    </row>
    <row r="8" spans="1:7">
      <c r="A8" s="4" t="s">
        <v>389</v>
      </c>
      <c r="F8" s="5" t="n">
        <v>3</v>
      </c>
    </row>
    <row r="9" spans="1:7">
      <c r="A9" s="4" t="s">
        <v>390</v>
      </c>
      <c r="E9" s="14" t="n">
        <v>9.9</v>
      </c>
    </row>
    <row r="10" spans="1:7">
      <c r="A10" s="4" t="s">
        <v>391</v>
      </c>
    </row>
    <row r="11" spans="1:7">
      <c r="A11" s="3" t="s">
        <v>384</v>
      </c>
    </row>
    <row r="12" spans="1:7">
      <c r="A12" s="4" t="s">
        <v>390</v>
      </c>
      <c r="E12" s="14" t="n">
        <v>1.5</v>
      </c>
    </row>
    <row r="13" spans="1:7">
      <c r="A13" s="4" t="s">
        <v>392</v>
      </c>
    </row>
    <row r="14" spans="1:7">
      <c r="A14" s="3" t="s">
        <v>384</v>
      </c>
    </row>
    <row r="15" spans="1:7">
      <c r="A15" s="4" t="s">
        <v>390</v>
      </c>
      <c r="E15" s="13" t="n">
        <v>1.9</v>
      </c>
    </row>
    <row r="16" spans="1:7">
      <c r="A16" s="4" t="s">
        <v>393</v>
      </c>
    </row>
    <row r="17" spans="1:7">
      <c r="A17" s="3" t="s">
        <v>384</v>
      </c>
    </row>
    <row r="18" spans="1:7">
      <c r="A18" s="4" t="s">
        <v>394</v>
      </c>
      <c r="C18" s="13" t="n">
        <v>3.7</v>
      </c>
      <c r="D18" s="13" t="n">
        <v>3.7</v>
      </c>
    </row>
    <row r="19" spans="1:7">
      <c r="A19" s="4" t="s">
        <v>395</v>
      </c>
      <c r="C19" s="13" t="n">
        <v>3.5</v>
      </c>
      <c r="D19" s="13" t="n">
        <v>3.5</v>
      </c>
    </row>
    <row r="20" spans="1:7">
      <c r="A20" s="4" t="s">
        <v>396</v>
      </c>
    </row>
    <row r="21" spans="1:7">
      <c r="A21" s="3" t="s">
        <v>384</v>
      </c>
    </row>
    <row r="22" spans="1:7">
      <c r="A22" s="4" t="s">
        <v>397</v>
      </c>
      <c r="B22" s="4" t="s">
        <v>398</v>
      </c>
    </row>
    <row r="23" spans="1:7">
      <c r="A23" s="4" t="s">
        <v>399</v>
      </c>
      <c r="B23" s="4" t="s">
        <v>400</v>
      </c>
    </row>
    <row r="24" spans="1:7">
      <c r="A24" s="4" t="s">
        <v>401</v>
      </c>
      <c r="B24" s="4" t="s">
        <v>402</v>
      </c>
    </row>
    <row r="25" spans="1:7">
      <c r="A25" s="4" t="s">
        <v>403</v>
      </c>
      <c r="B25" s="4" t="s">
        <v>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5</v>
      </c>
      <c r="B1" s="2" t="s">
        <v>1</v>
      </c>
    </row>
    <row r="2" spans="1:2">
      <c r="B2" s="2" t="s">
        <v>406</v>
      </c>
    </row>
    <row r="3" spans="1:2">
      <c r="A3" s="3" t="s">
        <v>217</v>
      </c>
    </row>
    <row r="4" spans="1:2">
      <c r="A4" s="4" t="s">
        <v>407</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70</v>
      </c>
      <c r="D1" s="2" t="s">
        <v>1</v>
      </c>
    </row>
    <row r="2" spans="1:6">
      <c r="B2" s="2" t="s">
        <v>2</v>
      </c>
      <c r="C2" s="2" t="s">
        <v>71</v>
      </c>
      <c r="D2" s="2" t="s">
        <v>2</v>
      </c>
      <c r="E2" s="2" t="s">
        <v>71</v>
      </c>
      <c r="F2" s="2" t="s">
        <v>25</v>
      </c>
    </row>
    <row r="3" spans="1:6">
      <c r="A3" s="3" t="s">
        <v>409</v>
      </c>
    </row>
    <row r="4" spans="1:6">
      <c r="A4" s="4" t="s">
        <v>410</v>
      </c>
      <c r="B4" s="7" t="n">
        <v>237599</v>
      </c>
      <c r="C4" s="7" t="n">
        <v>221817</v>
      </c>
      <c r="D4" s="7" t="n">
        <v>685866</v>
      </c>
      <c r="E4" s="7" t="n">
        <v>644767</v>
      </c>
    </row>
    <row r="5" spans="1:6">
      <c r="A5" s="4" t="s">
        <v>411</v>
      </c>
      <c r="B5" s="5" t="n">
        <v>-123959</v>
      </c>
      <c r="C5" s="5" t="n">
        <v>-115062</v>
      </c>
      <c r="D5" s="5" t="n">
        <v>-343941</v>
      </c>
      <c r="E5" s="5" t="n">
        <v>-322456</v>
      </c>
    </row>
    <row r="6" spans="1:6">
      <c r="A6" s="4" t="s">
        <v>412</v>
      </c>
      <c r="B6" s="5" t="n">
        <v>113640</v>
      </c>
      <c r="C6" s="5" t="n">
        <v>106755</v>
      </c>
      <c r="D6" s="5" t="n">
        <v>341925</v>
      </c>
      <c r="E6" s="5" t="n">
        <v>322311</v>
      </c>
    </row>
    <row r="7" spans="1:6">
      <c r="A7" s="4" t="s">
        <v>82</v>
      </c>
      <c r="B7" s="5" t="n">
        <v>1815</v>
      </c>
      <c r="C7" s="5" t="n">
        <v>1767</v>
      </c>
      <c r="D7" s="5" t="n">
        <v>5378</v>
      </c>
      <c r="E7" s="5" t="n">
        <v>5005</v>
      </c>
    </row>
    <row r="8" spans="1:6">
      <c r="A8" s="4" t="s">
        <v>92</v>
      </c>
      <c r="B8" s="5" t="n">
        <v>-30493</v>
      </c>
      <c r="C8" s="5" t="n">
        <v>-29518</v>
      </c>
      <c r="D8" s="5" t="n">
        <v>-90849</v>
      </c>
      <c r="E8" s="5" t="n">
        <v>-87203</v>
      </c>
    </row>
    <row r="9" spans="1:6">
      <c r="A9" s="4" t="s">
        <v>93</v>
      </c>
      <c r="B9" s="5" t="n">
        <v>-138</v>
      </c>
      <c r="C9" s="5" t="n">
        <v>-1376</v>
      </c>
      <c r="D9" s="5" t="n">
        <v>-2128</v>
      </c>
      <c r="E9" s="5" t="n">
        <v>-2139</v>
      </c>
    </row>
    <row r="10" spans="1:6">
      <c r="A10" s="4" t="s">
        <v>413</v>
      </c>
      <c r="B10" s="5" t="n">
        <v>84824</v>
      </c>
      <c r="C10" s="5" t="n">
        <v>77628</v>
      </c>
      <c r="D10" s="5" t="n">
        <v>254326</v>
      </c>
      <c r="E10" s="5" t="n">
        <v>237974</v>
      </c>
    </row>
    <row r="11" spans="1:6">
      <c r="A11" s="3" t="s">
        <v>414</v>
      </c>
    </row>
    <row r="12" spans="1:6">
      <c r="A12" s="4" t="s">
        <v>415</v>
      </c>
      <c r="B12" s="5" t="n">
        <v>159</v>
      </c>
      <c r="C12" s="5" t="n">
        <v>0</v>
      </c>
      <c r="D12" s="5" t="n">
        <v>164</v>
      </c>
      <c r="E12" s="5" t="n">
        <v>47</v>
      </c>
    </row>
    <row r="13" spans="1:6">
      <c r="A13" s="4" t="s">
        <v>83</v>
      </c>
      <c r="B13" s="5" t="n">
        <v>2052</v>
      </c>
      <c r="C13" s="5" t="n">
        <v>2581</v>
      </c>
      <c r="D13" s="5" t="n">
        <v>3918</v>
      </c>
      <c r="E13" s="5" t="n">
        <v>6574</v>
      </c>
    </row>
    <row r="14" spans="1:6">
      <c r="A14" s="4" t="s">
        <v>96</v>
      </c>
      <c r="B14" s="5" t="n">
        <v>-7505</v>
      </c>
      <c r="C14" s="5" t="n">
        <v>-7653</v>
      </c>
      <c r="D14" s="5" t="n">
        <v>-23339</v>
      </c>
      <c r="E14" s="5" t="n">
        <v>-23315</v>
      </c>
    </row>
    <row r="15" spans="1:6">
      <c r="A15" s="4" t="s">
        <v>416</v>
      </c>
      <c r="B15" s="5" t="n">
        <v>-324</v>
      </c>
      <c r="C15" s="5" t="n">
        <v>-855</v>
      </c>
      <c r="D15" s="5" t="n">
        <v>-814</v>
      </c>
      <c r="E15" s="5" t="n">
        <v>-2036</v>
      </c>
    </row>
    <row r="16" spans="1:6">
      <c r="A16" s="4" t="s">
        <v>98</v>
      </c>
      <c r="B16" s="5" t="n">
        <v>-25027</v>
      </c>
      <c r="C16" s="5" t="n">
        <v>-25440</v>
      </c>
      <c r="D16" s="5" t="n">
        <v>-74728</v>
      </c>
      <c r="E16" s="5" t="n">
        <v>-76635</v>
      </c>
    </row>
    <row r="17" spans="1:6">
      <c r="A17" s="4" t="s">
        <v>101</v>
      </c>
      <c r="B17" s="5" t="n">
        <v>686</v>
      </c>
      <c r="C17" s="5" t="n">
        <v>496</v>
      </c>
      <c r="D17" s="5" t="n">
        <v>2876</v>
      </c>
      <c r="E17" s="5" t="n">
        <v>2142</v>
      </c>
    </row>
    <row r="18" spans="1:6">
      <c r="A18" s="4" t="s">
        <v>102</v>
      </c>
      <c r="B18" s="5" t="n">
        <v>54865</v>
      </c>
      <c r="C18" s="5" t="n">
        <v>46757</v>
      </c>
      <c r="D18" s="5" t="n">
        <v>162403</v>
      </c>
      <c r="E18" s="5" t="n">
        <v>144751</v>
      </c>
    </row>
    <row r="19" spans="1:6">
      <c r="A19" s="4" t="s">
        <v>417</v>
      </c>
      <c r="B19" s="5" t="n">
        <v>3525847</v>
      </c>
      <c r="C19" s="5" t="n">
        <v>3470383</v>
      </c>
      <c r="D19" s="5" t="n">
        <v>3525847</v>
      </c>
      <c r="E19" s="5" t="n">
        <v>3470383</v>
      </c>
      <c r="F19" s="7" t="n">
        <v>3478987</v>
      </c>
    </row>
    <row r="20" spans="1:6">
      <c r="A20" s="4" t="s">
        <v>159</v>
      </c>
      <c r="D20" s="5" t="n">
        <v>87877</v>
      </c>
      <c r="E20" s="5" t="n">
        <v>87316</v>
      </c>
    </row>
    <row r="21" spans="1:6">
      <c r="A21" s="4" t="s">
        <v>418</v>
      </c>
    </row>
    <row r="22" spans="1:6">
      <c r="A22" s="3" t="s">
        <v>409</v>
      </c>
    </row>
    <row r="23" spans="1:6">
      <c r="A23" s="4" t="s">
        <v>410</v>
      </c>
      <c r="B23" s="5" t="n">
        <v>223184</v>
      </c>
      <c r="C23" s="5" t="n">
        <v>207162</v>
      </c>
      <c r="D23" s="5" t="n">
        <v>648766</v>
      </c>
      <c r="E23" s="5" t="n">
        <v>605072</v>
      </c>
    </row>
    <row r="24" spans="1:6">
      <c r="A24" s="4" t="s">
        <v>411</v>
      </c>
      <c r="B24" s="5" t="n">
        <v>-110431</v>
      </c>
      <c r="C24" s="5" t="n">
        <v>-101640</v>
      </c>
      <c r="D24" s="5" t="n">
        <v>-310337</v>
      </c>
      <c r="E24" s="5" t="n">
        <v>-286527</v>
      </c>
    </row>
    <row r="25" spans="1:6">
      <c r="A25" s="4" t="s">
        <v>412</v>
      </c>
      <c r="B25" s="5" t="n">
        <v>112753</v>
      </c>
      <c r="C25" s="5" t="n">
        <v>105522</v>
      </c>
      <c r="D25" s="5" t="n">
        <v>338429</v>
      </c>
      <c r="E25" s="5" t="n">
        <v>318545</v>
      </c>
    </row>
    <row r="26" spans="1:6">
      <c r="A26" s="4" t="s">
        <v>82</v>
      </c>
      <c r="B26" s="5" t="n">
        <v>773</v>
      </c>
      <c r="C26" s="5" t="n">
        <v>711</v>
      </c>
      <c r="D26" s="5" t="n">
        <v>2256</v>
      </c>
      <c r="E26" s="5" t="n">
        <v>2164</v>
      </c>
    </row>
    <row r="27" spans="1:6">
      <c r="A27" s="4" t="s">
        <v>92</v>
      </c>
      <c r="B27" s="5" t="n">
        <v>-27879</v>
      </c>
      <c r="C27" s="5" t="n">
        <v>-26804</v>
      </c>
      <c r="D27" s="5" t="n">
        <v>-82939</v>
      </c>
      <c r="E27" s="5" t="n">
        <v>-79086</v>
      </c>
    </row>
    <row r="28" spans="1:6">
      <c r="A28" s="4" t="s">
        <v>93</v>
      </c>
      <c r="B28" s="5" t="n">
        <v>-138</v>
      </c>
      <c r="C28" s="5" t="n">
        <v>-1376</v>
      </c>
      <c r="D28" s="5" t="n">
        <v>-2128</v>
      </c>
      <c r="E28" s="5" t="n">
        <v>-2139</v>
      </c>
    </row>
    <row r="29" spans="1:6">
      <c r="A29" s="4" t="s">
        <v>413</v>
      </c>
      <c r="B29" s="5" t="n">
        <v>85509</v>
      </c>
      <c r="C29" s="5" t="n">
        <v>78053</v>
      </c>
      <c r="D29" s="5" t="n">
        <v>255618</v>
      </c>
      <c r="E29" s="5" t="n">
        <v>239484</v>
      </c>
    </row>
    <row r="30" spans="1:6">
      <c r="A30" s="3" t="s">
        <v>414</v>
      </c>
    </row>
    <row r="31" spans="1:6">
      <c r="A31" s="4" t="s">
        <v>417</v>
      </c>
      <c r="B31" s="5" t="n">
        <v>3298122</v>
      </c>
      <c r="C31" s="5" t="n">
        <v>3238699</v>
      </c>
      <c r="D31" s="5" t="n">
        <v>3298122</v>
      </c>
      <c r="E31" s="5" t="n">
        <v>3238699</v>
      </c>
    </row>
    <row r="32" spans="1:6">
      <c r="A32" s="4" t="s">
        <v>159</v>
      </c>
      <c r="D32" s="5" t="n">
        <v>52040</v>
      </c>
      <c r="E32" s="5" t="n">
        <v>38758</v>
      </c>
    </row>
    <row r="33" spans="1:6">
      <c r="A33" s="4" t="s">
        <v>419</v>
      </c>
    </row>
    <row r="34" spans="1:6">
      <c r="A34" s="3" t="s">
        <v>409</v>
      </c>
    </row>
    <row r="35" spans="1:6">
      <c r="A35" s="4" t="s">
        <v>410</v>
      </c>
      <c r="B35" s="5" t="n">
        <v>14415</v>
      </c>
      <c r="C35" s="5" t="n">
        <v>14655</v>
      </c>
      <c r="D35" s="5" t="n">
        <v>37100</v>
      </c>
      <c r="E35" s="5" t="n">
        <v>39695</v>
      </c>
    </row>
    <row r="36" spans="1:6">
      <c r="A36" s="4" t="s">
        <v>411</v>
      </c>
      <c r="B36" s="5" t="n">
        <v>-13528</v>
      </c>
      <c r="C36" s="5" t="n">
        <v>-13422</v>
      </c>
      <c r="D36" s="5" t="n">
        <v>-33604</v>
      </c>
      <c r="E36" s="5" t="n">
        <v>-35929</v>
      </c>
    </row>
    <row r="37" spans="1:6">
      <c r="A37" s="4" t="s">
        <v>412</v>
      </c>
      <c r="B37" s="5" t="n">
        <v>887</v>
      </c>
      <c r="C37" s="5" t="n">
        <v>1233</v>
      </c>
      <c r="D37" s="5" t="n">
        <v>3496</v>
      </c>
      <c r="E37" s="5" t="n">
        <v>3766</v>
      </c>
    </row>
    <row r="38" spans="1:6">
      <c r="A38" s="4" t="s">
        <v>82</v>
      </c>
      <c r="B38" s="5" t="n">
        <v>1042</v>
      </c>
      <c r="C38" s="5" t="n">
        <v>1056</v>
      </c>
      <c r="D38" s="5" t="n">
        <v>3122</v>
      </c>
      <c r="E38" s="5" t="n">
        <v>2841</v>
      </c>
    </row>
    <row r="39" spans="1:6">
      <c r="A39" s="4" t="s">
        <v>92</v>
      </c>
      <c r="B39" s="5" t="n">
        <v>-2614</v>
      </c>
      <c r="C39" s="5" t="n">
        <v>-2714</v>
      </c>
      <c r="D39" s="5" t="n">
        <v>-7910</v>
      </c>
      <c r="E39" s="5" t="n">
        <v>-8117</v>
      </c>
    </row>
    <row r="40" spans="1:6">
      <c r="A40" s="4" t="s">
        <v>93</v>
      </c>
      <c r="B40" s="5" t="n">
        <v>0</v>
      </c>
      <c r="C40" s="5" t="n">
        <v>0</v>
      </c>
      <c r="D40" s="5" t="n">
        <v>0</v>
      </c>
      <c r="E40" s="5" t="n">
        <v>0</v>
      </c>
    </row>
    <row r="41" spans="1:6">
      <c r="A41" s="4" t="s">
        <v>413</v>
      </c>
      <c r="B41" s="5" t="n">
        <v>-685</v>
      </c>
      <c r="C41" s="5" t="n">
        <v>-425</v>
      </c>
      <c r="D41" s="5" t="n">
        <v>-1292</v>
      </c>
      <c r="E41" s="5" t="n">
        <v>-1510</v>
      </c>
    </row>
    <row r="42" spans="1:6">
      <c r="A42" s="3" t="s">
        <v>414</v>
      </c>
    </row>
    <row r="43" spans="1:6">
      <c r="A43" s="4" t="s">
        <v>417</v>
      </c>
      <c r="B43" s="7" t="n">
        <v>227725</v>
      </c>
      <c r="C43" s="7" t="n">
        <v>231684</v>
      </c>
      <c r="D43" s="5" t="n">
        <v>227725</v>
      </c>
      <c r="E43" s="5" t="n">
        <v>231684</v>
      </c>
    </row>
    <row r="44" spans="1:6">
      <c r="A44" s="4" t="s">
        <v>159</v>
      </c>
      <c r="D44" s="7" t="n">
        <v>35837</v>
      </c>
      <c r="E44" s="7" t="n">
        <v>485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3" t="s">
        <v>72</v>
      </c>
    </row>
    <row r="4" spans="1:5">
      <c r="A4" s="4" t="s">
        <v>73</v>
      </c>
      <c r="B4" s="7" t="n">
        <v>123177</v>
      </c>
      <c r="C4" s="7" t="n">
        <v>117164</v>
      </c>
      <c r="D4" s="7" t="n">
        <v>365833</v>
      </c>
      <c r="E4" s="7" t="n">
        <v>346625</v>
      </c>
    </row>
    <row r="5" spans="1:5">
      <c r="A5" s="4" t="s">
        <v>74</v>
      </c>
      <c r="B5" s="5" t="n">
        <v>3592</v>
      </c>
      <c r="C5" s="5" t="n">
        <v>3484</v>
      </c>
      <c r="D5" s="5" t="n">
        <v>10829</v>
      </c>
      <c r="E5" s="5" t="n">
        <v>10572</v>
      </c>
    </row>
    <row r="6" spans="1:5">
      <c r="A6" s="4" t="s">
        <v>76</v>
      </c>
      <c r="B6" s="5" t="n">
        <v>11531</v>
      </c>
      <c r="C6" s="5" t="n">
        <v>11349</v>
      </c>
      <c r="D6" s="5" t="n">
        <v>34133</v>
      </c>
      <c r="E6" s="5" t="n">
        <v>33590</v>
      </c>
    </row>
    <row r="7" spans="1:5">
      <c r="A7" s="4" t="s">
        <v>77</v>
      </c>
      <c r="B7" s="5" t="n">
        <v>4208</v>
      </c>
      <c r="C7" s="5" t="n">
        <v>3672</v>
      </c>
      <c r="D7" s="5" t="n">
        <v>11212</v>
      </c>
      <c r="E7" s="5" t="n">
        <v>9290</v>
      </c>
    </row>
    <row r="8" spans="1:5">
      <c r="A8" s="4" t="s">
        <v>78</v>
      </c>
      <c r="B8" s="5" t="n">
        <v>-1670</v>
      </c>
      <c r="C8" s="5" t="n">
        <v>-1327</v>
      </c>
      <c r="D8" s="5" t="n">
        <v>-3766</v>
      </c>
      <c r="E8" s="5" t="n">
        <v>-2427</v>
      </c>
    </row>
    <row r="9" spans="1:5">
      <c r="A9" s="4" t="s">
        <v>79</v>
      </c>
      <c r="B9" s="5" t="n">
        <v>26295</v>
      </c>
      <c r="C9" s="5" t="n">
        <v>21174</v>
      </c>
      <c r="D9" s="5" t="n">
        <v>69071</v>
      </c>
      <c r="E9" s="5" t="n">
        <v>61490</v>
      </c>
    </row>
    <row r="10" spans="1:5">
      <c r="A10" s="4" t="s">
        <v>421</v>
      </c>
      <c r="B10" s="5" t="n">
        <v>10012</v>
      </c>
      <c r="C10" s="5" t="n">
        <v>10895</v>
      </c>
      <c r="D10" s="5" t="n">
        <v>24872</v>
      </c>
      <c r="E10" s="5" t="n">
        <v>28239</v>
      </c>
    </row>
    <row r="11" spans="1:5">
      <c r="A11" s="4" t="s">
        <v>81</v>
      </c>
      <c r="B11" s="5" t="n">
        <v>1983</v>
      </c>
      <c r="C11" s="5" t="n">
        <v>920</v>
      </c>
      <c r="D11" s="5" t="n">
        <v>4088</v>
      </c>
      <c r="E11" s="5" t="n">
        <v>2736</v>
      </c>
    </row>
    <row r="12" spans="1:5">
      <c r="A12" s="4" t="s">
        <v>75</v>
      </c>
      <c r="B12" s="5" t="n">
        <v>58471</v>
      </c>
      <c r="C12" s="5" t="n">
        <v>54486</v>
      </c>
      <c r="D12" s="5" t="n">
        <v>169594</v>
      </c>
      <c r="E12" s="5" t="n">
        <v>154652</v>
      </c>
    </row>
    <row r="13" spans="1:5">
      <c r="A13" s="4" t="s">
        <v>84</v>
      </c>
      <c r="B13" s="5" t="n">
        <v>241625</v>
      </c>
      <c r="C13" s="5" t="n">
        <v>226165</v>
      </c>
      <c r="D13" s="5" t="n">
        <v>695326</v>
      </c>
      <c r="E13" s="5" t="n">
        <v>656393</v>
      </c>
    </row>
    <row r="14" spans="1:5">
      <c r="A14" s="3" t="s">
        <v>85</v>
      </c>
    </row>
    <row r="15" spans="1:5">
      <c r="A15" s="4" t="s">
        <v>86</v>
      </c>
      <c r="B15" s="5" t="n">
        <v>80164</v>
      </c>
      <c r="C15" s="5" t="n">
        <v>73410</v>
      </c>
      <c r="D15" s="5" t="n">
        <v>221119</v>
      </c>
      <c r="E15" s="5" t="n">
        <v>203011</v>
      </c>
    </row>
    <row r="16" spans="1:5">
      <c r="A16" s="4" t="s">
        <v>88</v>
      </c>
      <c r="B16" s="5" t="n">
        <v>14006</v>
      </c>
      <c r="C16" s="5" t="n">
        <v>13467</v>
      </c>
      <c r="D16" s="5" t="n">
        <v>41986</v>
      </c>
      <c r="E16" s="5" t="n">
        <v>39534</v>
      </c>
    </row>
    <row r="17" spans="1:5">
      <c r="A17" s="4" t="s">
        <v>89</v>
      </c>
      <c r="B17" s="5" t="n">
        <v>3277</v>
      </c>
      <c r="C17" s="5" t="n">
        <v>3100</v>
      </c>
      <c r="D17" s="5" t="n">
        <v>8861</v>
      </c>
      <c r="E17" s="5" t="n">
        <v>8524</v>
      </c>
    </row>
    <row r="18" spans="1:5">
      <c r="A18" s="4" t="s">
        <v>90</v>
      </c>
      <c r="B18" s="5" t="n">
        <v>-176</v>
      </c>
      <c r="C18" s="5" t="n">
        <v>-200</v>
      </c>
      <c r="D18" s="5" t="n">
        <v>-372</v>
      </c>
      <c r="E18" s="5" t="n">
        <v>-212</v>
      </c>
    </row>
    <row r="19" spans="1:5">
      <c r="A19" s="4" t="s">
        <v>91</v>
      </c>
      <c r="B19" s="5" t="n">
        <v>13160</v>
      </c>
      <c r="C19" s="5" t="n">
        <v>11863</v>
      </c>
      <c r="D19" s="5" t="n">
        <v>38743</v>
      </c>
      <c r="E19" s="5" t="n">
        <v>35670</v>
      </c>
    </row>
    <row r="20" spans="1:5">
      <c r="A20" s="4" t="s">
        <v>94</v>
      </c>
      <c r="B20" s="5" t="n">
        <v>10377</v>
      </c>
      <c r="C20" s="5" t="n">
        <v>10745</v>
      </c>
      <c r="D20" s="5" t="n">
        <v>25391</v>
      </c>
      <c r="E20" s="5" t="n">
        <v>28507</v>
      </c>
    </row>
    <row r="21" spans="1:5">
      <c r="A21" s="4" t="s">
        <v>95</v>
      </c>
      <c r="B21" s="5" t="n">
        <v>1447</v>
      </c>
      <c r="C21" s="5" t="n">
        <v>909</v>
      </c>
      <c r="D21" s="5" t="n">
        <v>3301</v>
      </c>
      <c r="E21" s="5" t="n">
        <v>2548</v>
      </c>
    </row>
    <row r="22" spans="1:5">
      <c r="A22" s="4" t="s">
        <v>87</v>
      </c>
      <c r="B22" s="5" t="n">
        <v>1704</v>
      </c>
      <c r="C22" s="5" t="n">
        <v>1768</v>
      </c>
      <c r="D22" s="5" t="n">
        <v>4912</v>
      </c>
      <c r="E22" s="5" t="n">
        <v>4874</v>
      </c>
    </row>
    <row r="23" spans="1:5">
      <c r="A23" s="4" t="s">
        <v>99</v>
      </c>
      <c r="B23" s="5" t="n">
        <v>187446</v>
      </c>
      <c r="C23" s="5" t="n">
        <v>179904</v>
      </c>
      <c r="D23" s="5" t="n">
        <v>535799</v>
      </c>
      <c r="E23" s="5" t="n">
        <v>513784</v>
      </c>
    </row>
    <row r="24" spans="1:5">
      <c r="A24" s="4" t="s">
        <v>100</v>
      </c>
      <c r="B24" s="5" t="n">
        <v>54179</v>
      </c>
      <c r="C24" s="5" t="n">
        <v>46261</v>
      </c>
      <c r="D24" s="5" t="n">
        <v>159527</v>
      </c>
      <c r="E24" s="5" t="n">
        <v>142609</v>
      </c>
    </row>
    <row r="25" spans="1:5">
      <c r="A25" s="4" t="s">
        <v>418</v>
      </c>
    </row>
    <row r="26" spans="1:5">
      <c r="A26" s="3" t="s">
        <v>72</v>
      </c>
    </row>
    <row r="27" spans="1:5">
      <c r="A27" s="4" t="s">
        <v>73</v>
      </c>
      <c r="B27" s="5" t="n">
        <v>123177</v>
      </c>
      <c r="C27" s="5" t="n">
        <v>117164</v>
      </c>
      <c r="D27" s="5" t="n">
        <v>365833</v>
      </c>
      <c r="E27" s="5" t="n">
        <v>346625</v>
      </c>
    </row>
    <row r="28" spans="1:5">
      <c r="A28" s="4" t="s">
        <v>76</v>
      </c>
      <c r="B28" s="5" t="n">
        <v>11531</v>
      </c>
      <c r="C28" s="5" t="n">
        <v>11349</v>
      </c>
      <c r="D28" s="5" t="n">
        <v>34133</v>
      </c>
      <c r="E28" s="5" t="n">
        <v>33590</v>
      </c>
    </row>
    <row r="29" spans="1:5">
      <c r="A29" s="4" t="s">
        <v>77</v>
      </c>
      <c r="B29" s="5" t="n">
        <v>4208</v>
      </c>
      <c r="C29" s="5" t="n">
        <v>3672</v>
      </c>
      <c r="D29" s="5" t="n">
        <v>11212</v>
      </c>
      <c r="E29" s="5" t="n">
        <v>9290</v>
      </c>
    </row>
    <row r="30" spans="1:5">
      <c r="A30" s="4" t="s">
        <v>78</v>
      </c>
      <c r="B30" s="5" t="n">
        <v>-1670</v>
      </c>
      <c r="C30" s="5" t="n">
        <v>-1327</v>
      </c>
      <c r="D30" s="5" t="n">
        <v>-3766</v>
      </c>
      <c r="E30" s="5" t="n">
        <v>-2427</v>
      </c>
    </row>
    <row r="31" spans="1:5">
      <c r="A31" s="4" t="s">
        <v>79</v>
      </c>
      <c r="B31" s="5" t="n">
        <v>26295</v>
      </c>
      <c r="C31" s="5" t="n">
        <v>21174</v>
      </c>
      <c r="D31" s="5" t="n">
        <v>69071</v>
      </c>
      <c r="E31" s="5" t="n">
        <v>61490</v>
      </c>
    </row>
    <row r="32" spans="1:5">
      <c r="A32" s="4" t="s">
        <v>422</v>
      </c>
      <c r="B32" s="5" t="n">
        <v>1172</v>
      </c>
      <c r="C32" s="5" t="n">
        <v>644</v>
      </c>
      <c r="D32" s="5" t="n">
        <v>2689</v>
      </c>
      <c r="E32" s="5" t="n">
        <v>1852</v>
      </c>
    </row>
    <row r="33" spans="1:5">
      <c r="A33" s="4" t="s">
        <v>75</v>
      </c>
      <c r="B33" s="5" t="n">
        <v>58471</v>
      </c>
      <c r="C33" s="5" t="n">
        <v>54486</v>
      </c>
      <c r="D33" s="5" t="n">
        <v>169594</v>
      </c>
      <c r="E33" s="5" t="n">
        <v>154652</v>
      </c>
    </row>
    <row r="34" spans="1:5">
      <c r="A34" s="4" t="s">
        <v>84</v>
      </c>
      <c r="B34" s="5" t="n">
        <v>223184</v>
      </c>
      <c r="C34" s="5" t="n">
        <v>207162</v>
      </c>
      <c r="D34" s="5" t="n">
        <v>648766</v>
      </c>
      <c r="E34" s="5" t="n">
        <v>605072</v>
      </c>
    </row>
    <row r="35" spans="1:5">
      <c r="A35" s="3" t="s">
        <v>85</v>
      </c>
    </row>
    <row r="36" spans="1:5">
      <c r="A36" s="4" t="s">
        <v>86</v>
      </c>
      <c r="B36" s="5" t="n">
        <v>80164</v>
      </c>
      <c r="C36" s="5" t="n">
        <v>73410</v>
      </c>
      <c r="D36" s="5" t="n">
        <v>221119</v>
      </c>
      <c r="E36" s="5" t="n">
        <v>203011</v>
      </c>
    </row>
    <row r="37" spans="1:5">
      <c r="A37" s="4" t="s">
        <v>88</v>
      </c>
      <c r="B37" s="5" t="n">
        <v>14006</v>
      </c>
      <c r="C37" s="5" t="n">
        <v>13467</v>
      </c>
      <c r="D37" s="5" t="n">
        <v>41986</v>
      </c>
      <c r="E37" s="5" t="n">
        <v>39534</v>
      </c>
    </row>
    <row r="38" spans="1:5">
      <c r="A38" s="4" t="s">
        <v>89</v>
      </c>
      <c r="B38" s="5" t="n">
        <v>3277</v>
      </c>
      <c r="C38" s="5" t="n">
        <v>3100</v>
      </c>
      <c r="D38" s="5" t="n">
        <v>8861</v>
      </c>
      <c r="E38" s="5" t="n">
        <v>8524</v>
      </c>
    </row>
    <row r="39" spans="1:5">
      <c r="A39" s="4" t="s">
        <v>90</v>
      </c>
      <c r="B39" s="5" t="n">
        <v>-176</v>
      </c>
      <c r="C39" s="5" t="n">
        <v>-200</v>
      </c>
      <c r="D39" s="5" t="n">
        <v>-372</v>
      </c>
      <c r="E39" s="5" t="n">
        <v>-212</v>
      </c>
    </row>
    <row r="40" spans="1:5">
      <c r="A40" s="4" t="s">
        <v>91</v>
      </c>
      <c r="B40" s="5" t="n">
        <v>13160</v>
      </c>
      <c r="C40" s="5" t="n">
        <v>11863</v>
      </c>
      <c r="D40" s="5" t="n">
        <v>38743</v>
      </c>
      <c r="E40" s="5" t="n">
        <v>35670</v>
      </c>
    </row>
    <row r="41" spans="1:5">
      <c r="A41" s="4" t="s">
        <v>99</v>
      </c>
      <c r="B41" s="5" t="n">
        <v>110431</v>
      </c>
      <c r="C41" s="5" t="n">
        <v>101640</v>
      </c>
      <c r="D41" s="5" t="n">
        <v>310337</v>
      </c>
      <c r="E41" s="5" t="n">
        <v>286527</v>
      </c>
    </row>
    <row r="42" spans="1:5">
      <c r="A42" s="4" t="s">
        <v>100</v>
      </c>
      <c r="B42" s="5" t="n">
        <v>112753</v>
      </c>
      <c r="C42" s="5" t="n">
        <v>105522</v>
      </c>
      <c r="D42" s="5" t="n">
        <v>338429</v>
      </c>
      <c r="E42" s="5" t="n">
        <v>318545</v>
      </c>
    </row>
    <row r="43" spans="1:5">
      <c r="A43" s="4" t="s">
        <v>419</v>
      </c>
    </row>
    <row r="44" spans="1:5">
      <c r="A44" s="3" t="s">
        <v>72</v>
      </c>
    </row>
    <row r="45" spans="1:5">
      <c r="A45" s="4" t="s">
        <v>422</v>
      </c>
      <c r="B45" s="5" t="n">
        <v>474</v>
      </c>
      <c r="C45" s="5" t="n">
        <v>0</v>
      </c>
      <c r="D45" s="5" t="n">
        <v>474</v>
      </c>
      <c r="E45" s="5" t="n">
        <v>0</v>
      </c>
    </row>
    <row r="46" spans="1:5">
      <c r="A46" s="4" t="s">
        <v>421</v>
      </c>
      <c r="B46" s="5" t="n">
        <v>10012</v>
      </c>
      <c r="C46" s="5" t="n">
        <v>10895</v>
      </c>
      <c r="D46" s="5" t="n">
        <v>24872</v>
      </c>
      <c r="E46" s="5" t="n">
        <v>28239</v>
      </c>
    </row>
    <row r="47" spans="1:5">
      <c r="A47" s="4" t="s">
        <v>81</v>
      </c>
      <c r="B47" s="5" t="n">
        <v>337</v>
      </c>
      <c r="C47" s="5" t="n">
        <v>276</v>
      </c>
      <c r="D47" s="5" t="n">
        <v>925</v>
      </c>
      <c r="E47" s="5" t="n">
        <v>884</v>
      </c>
    </row>
    <row r="48" spans="1:5">
      <c r="A48" s="4" t="s">
        <v>75</v>
      </c>
      <c r="B48" s="5" t="n">
        <v>3592</v>
      </c>
      <c r="C48" s="5" t="n">
        <v>3484</v>
      </c>
      <c r="D48" s="5" t="n">
        <v>10829</v>
      </c>
      <c r="E48" s="5" t="n">
        <v>10572</v>
      </c>
    </row>
    <row r="49" spans="1:5">
      <c r="A49" s="4" t="s">
        <v>84</v>
      </c>
      <c r="B49" s="5" t="n">
        <v>14415</v>
      </c>
      <c r="C49" s="5" t="n">
        <v>14655</v>
      </c>
      <c r="D49" s="5" t="n">
        <v>37100</v>
      </c>
      <c r="E49" s="5" t="n">
        <v>39695</v>
      </c>
    </row>
    <row r="50" spans="1:5">
      <c r="A50" s="3" t="s">
        <v>85</v>
      </c>
    </row>
    <row r="51" spans="1:5">
      <c r="A51" s="4" t="s">
        <v>94</v>
      </c>
      <c r="B51" s="5" t="n">
        <v>10377</v>
      </c>
      <c r="C51" s="5" t="n">
        <v>10745</v>
      </c>
      <c r="D51" s="5" t="n">
        <v>25391</v>
      </c>
      <c r="E51" s="5" t="n">
        <v>28507</v>
      </c>
    </row>
    <row r="52" spans="1:5">
      <c r="A52" s="4" t="s">
        <v>95</v>
      </c>
      <c r="B52" s="5" t="n">
        <v>1447</v>
      </c>
      <c r="C52" s="5" t="n">
        <v>909</v>
      </c>
      <c r="D52" s="5" t="n">
        <v>3301</v>
      </c>
      <c r="E52" s="5" t="n">
        <v>2548</v>
      </c>
    </row>
    <row r="53" spans="1:5">
      <c r="A53" s="4" t="s">
        <v>87</v>
      </c>
      <c r="B53" s="5" t="n">
        <v>1704</v>
      </c>
      <c r="C53" s="5" t="n">
        <v>1768</v>
      </c>
      <c r="D53" s="5" t="n">
        <v>4912</v>
      </c>
      <c r="E53" s="5" t="n">
        <v>4874</v>
      </c>
    </row>
    <row r="54" spans="1:5">
      <c r="A54" s="4" t="s">
        <v>99</v>
      </c>
      <c r="B54" s="5" t="n">
        <v>13528</v>
      </c>
      <c r="C54" s="5" t="n">
        <v>13422</v>
      </c>
      <c r="D54" s="5" t="n">
        <v>33604</v>
      </c>
      <c r="E54" s="5" t="n">
        <v>35929</v>
      </c>
    </row>
    <row r="55" spans="1:5">
      <c r="A55" s="4" t="s">
        <v>100</v>
      </c>
      <c r="B55" s="7" t="n">
        <v>887</v>
      </c>
      <c r="C55" s="7" t="n">
        <v>1233</v>
      </c>
      <c r="D55" s="7" t="n">
        <v>3496</v>
      </c>
      <c r="E55" s="7" t="n">
        <v>37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2"/>
    <col customWidth="1" max="2" min="2" width="37"/>
    <col customWidth="1" max="3" min="3" width="30"/>
    <col customWidth="1" max="4" min="4" width="29"/>
    <col customWidth="1" max="5" min="5" width="29"/>
    <col customWidth="1" max="6" min="6" width="29"/>
    <col customWidth="1" max="7" min="7" width="21"/>
    <col customWidth="1" max="8" min="8" width="22"/>
  </cols>
  <sheetData>
    <row r="1" spans="1:8">
      <c r="A1" s="1" t="s">
        <v>423</v>
      </c>
      <c r="B1" s="2" t="s">
        <v>424</v>
      </c>
      <c r="C1" s="2" t="s">
        <v>425</v>
      </c>
      <c r="D1" s="2" t="s">
        <v>426</v>
      </c>
      <c r="E1" s="2" t="s">
        <v>427</v>
      </c>
      <c r="F1" s="2" t="s">
        <v>427</v>
      </c>
      <c r="G1" s="2" t="s">
        <v>314</v>
      </c>
      <c r="H1" s="2" t="s">
        <v>428</v>
      </c>
    </row>
    <row r="2" spans="1:8">
      <c r="A2" s="3" t="s">
        <v>429</v>
      </c>
    </row>
    <row r="3" spans="1:8">
      <c r="A3" s="4" t="s">
        <v>349</v>
      </c>
      <c r="E3" s="5" t="n">
        <v>128</v>
      </c>
      <c r="F3" s="5" t="n">
        <v>128</v>
      </c>
      <c r="H3" s="5" t="n">
        <v>126</v>
      </c>
    </row>
    <row r="4" spans="1:8">
      <c r="A4" s="4" t="s">
        <v>352</v>
      </c>
      <c r="E4" s="7" t="n">
        <v>6900000</v>
      </c>
    </row>
    <row r="5" spans="1:8">
      <c r="A5" s="4" t="s">
        <v>285</v>
      </c>
    </row>
    <row r="6" spans="1:8">
      <c r="A6" s="3" t="s">
        <v>429</v>
      </c>
    </row>
    <row r="7" spans="1:8">
      <c r="A7" s="4" t="s">
        <v>430</v>
      </c>
      <c r="D7" s="7" t="n">
        <v>204000000</v>
      </c>
    </row>
    <row r="8" spans="1:8">
      <c r="A8" s="4" t="s">
        <v>354</v>
      </c>
      <c r="D8" s="4" t="s">
        <v>431</v>
      </c>
    </row>
    <row r="9" spans="1:8">
      <c r="A9" s="4" t="s">
        <v>432</v>
      </c>
      <c r="D9" s="5" t="n">
        <v>5</v>
      </c>
    </row>
    <row r="10" spans="1:8">
      <c r="A10" s="4" t="s">
        <v>352</v>
      </c>
      <c r="D10" s="7" t="n">
        <v>194200000</v>
      </c>
    </row>
    <row r="11" spans="1:8">
      <c r="A11" s="4" t="s">
        <v>433</v>
      </c>
      <c r="D11" s="7" t="n">
        <v>2200000</v>
      </c>
    </row>
    <row r="12" spans="1:8">
      <c r="A12" s="4" t="s">
        <v>286</v>
      </c>
    </row>
    <row r="13" spans="1:8">
      <c r="A13" s="3" t="s">
        <v>429</v>
      </c>
    </row>
    <row r="14" spans="1:8">
      <c r="A14" s="4" t="s">
        <v>288</v>
      </c>
      <c r="F14" s="7" t="n">
        <v>42037000</v>
      </c>
      <c r="G14" s="7" t="n">
        <v>50000000</v>
      </c>
    </row>
    <row r="15" spans="1:8">
      <c r="A15" s="4" t="s">
        <v>290</v>
      </c>
    </row>
    <row r="16" spans="1:8">
      <c r="A16" s="3" t="s">
        <v>429</v>
      </c>
    </row>
    <row r="17" spans="1:8">
      <c r="A17" s="4" t="s">
        <v>434</v>
      </c>
      <c r="B17" s="5" t="n">
        <v>336290</v>
      </c>
    </row>
    <row r="18" spans="1:8">
      <c r="A18" s="4" t="s">
        <v>435</v>
      </c>
      <c r="B18" s="8" t="n">
        <v>85.13</v>
      </c>
    </row>
    <row r="19" spans="1:8">
      <c r="A19" s="4" t="s">
        <v>288</v>
      </c>
      <c r="B19" s="7" t="n">
        <v>28300000</v>
      </c>
    </row>
    <row r="20" spans="1:8">
      <c r="A20" s="4" t="s">
        <v>436</v>
      </c>
      <c r="B20" s="7" t="n">
        <v>4300000</v>
      </c>
    </row>
    <row r="21" spans="1:8">
      <c r="A21" s="4" t="s">
        <v>437</v>
      </c>
    </row>
    <row r="22" spans="1:8">
      <c r="A22" s="3" t="s">
        <v>429</v>
      </c>
    </row>
    <row r="23" spans="1:8">
      <c r="A23" s="4" t="s">
        <v>430</v>
      </c>
      <c r="C23" s="7" t="n">
        <v>400000000</v>
      </c>
    </row>
    <row r="24" spans="1:8">
      <c r="A24" s="4" t="s">
        <v>438</v>
      </c>
      <c r="C24" s="5" t="n">
        <v>2</v>
      </c>
    </row>
    <row r="25" spans="1:8">
      <c r="A25" s="4" t="s">
        <v>439</v>
      </c>
      <c r="C25" s="4" t="s">
        <v>440</v>
      </c>
    </row>
    <row r="26" spans="1:8">
      <c r="A26" s="4" t="s">
        <v>441</v>
      </c>
      <c r="C26" s="7" t="n">
        <v>3600000</v>
      </c>
    </row>
    <row r="27" spans="1:8">
      <c r="A27" s="4" t="s">
        <v>442</v>
      </c>
    </row>
    <row r="28" spans="1:8">
      <c r="A28" s="3" t="s">
        <v>429</v>
      </c>
    </row>
    <row r="29" spans="1:8">
      <c r="A29" s="4" t="s">
        <v>430</v>
      </c>
      <c r="C29" s="7" t="n">
        <v>200000000</v>
      </c>
    </row>
    <row r="30" spans="1:8">
      <c r="A30" s="4" t="s">
        <v>443</v>
      </c>
    </row>
    <row r="31" spans="1:8">
      <c r="A31" s="3" t="s">
        <v>429</v>
      </c>
    </row>
    <row r="32" spans="1:8">
      <c r="A32" s="4" t="s">
        <v>444</v>
      </c>
      <c r="C32" s="4" t="s">
        <v>445</v>
      </c>
    </row>
    <row r="33" spans="1:8">
      <c r="A33" s="4" t="s">
        <v>446</v>
      </c>
    </row>
    <row r="34" spans="1:8">
      <c r="A34" s="3" t="s">
        <v>429</v>
      </c>
    </row>
    <row r="35" spans="1:8">
      <c r="A35" s="4" t="s">
        <v>447</v>
      </c>
      <c r="C35" s="4" t="s">
        <v>448</v>
      </c>
    </row>
    <row r="36" spans="1:8">
      <c r="A36" s="4" t="s">
        <v>449</v>
      </c>
    </row>
    <row r="37" spans="1:8">
      <c r="A37" s="3" t="s">
        <v>429</v>
      </c>
    </row>
    <row r="38" spans="1:8">
      <c r="A38" s="4" t="s">
        <v>447</v>
      </c>
      <c r="C38" s="4" t="s">
        <v>450</v>
      </c>
    </row>
    <row r="39" spans="1:8">
      <c r="A39" s="4" t="s">
        <v>451</v>
      </c>
    </row>
    <row r="40" spans="1:8">
      <c r="A40" s="3" t="s">
        <v>429</v>
      </c>
    </row>
    <row r="41" spans="1:8">
      <c r="A41" s="4" t="s">
        <v>444</v>
      </c>
      <c r="C41" s="4" t="s">
        <v>452</v>
      </c>
    </row>
    <row r="42" spans="1:8">
      <c r="A42" s="4" t="s">
        <v>453</v>
      </c>
    </row>
    <row r="43" spans="1:8">
      <c r="A43" s="3" t="s">
        <v>429</v>
      </c>
    </row>
    <row r="44" spans="1:8">
      <c r="A44" s="4" t="s">
        <v>447</v>
      </c>
      <c r="C44" s="4" t="s">
        <v>454</v>
      </c>
    </row>
    <row r="45" spans="1:8">
      <c r="A45" s="4" t="s">
        <v>455</v>
      </c>
    </row>
    <row r="46" spans="1:8">
      <c r="A46" s="3" t="s">
        <v>429</v>
      </c>
    </row>
    <row r="47" spans="1:8">
      <c r="A47" s="4" t="s">
        <v>447</v>
      </c>
      <c r="C47" s="4" t="s">
        <v>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3177</v>
      </c>
      <c r="C4" s="7" t="n">
        <v>117164</v>
      </c>
      <c r="D4" s="7" t="n">
        <v>365833</v>
      </c>
      <c r="E4" s="7" t="n">
        <v>346625</v>
      </c>
    </row>
    <row r="5" spans="1:5">
      <c r="A5" s="4" t="s">
        <v>74</v>
      </c>
      <c r="B5" s="5" t="n">
        <v>3592</v>
      </c>
      <c r="C5" s="5" t="n">
        <v>3484</v>
      </c>
      <c r="D5" s="5" t="n">
        <v>10829</v>
      </c>
      <c r="E5" s="5" t="n">
        <v>10572</v>
      </c>
    </row>
    <row r="6" spans="1:5">
      <c r="A6" s="4" t="s">
        <v>75</v>
      </c>
      <c r="B6" s="5" t="n">
        <v>58471</v>
      </c>
      <c r="C6" s="5" t="n">
        <v>54486</v>
      </c>
      <c r="D6" s="5" t="n">
        <v>169594</v>
      </c>
      <c r="E6" s="5" t="n">
        <v>154652</v>
      </c>
    </row>
    <row r="7" spans="1:5">
      <c r="A7" s="4" t="s">
        <v>76</v>
      </c>
      <c r="B7" s="5" t="n">
        <v>11531</v>
      </c>
      <c r="C7" s="5" t="n">
        <v>11349</v>
      </c>
      <c r="D7" s="5" t="n">
        <v>34133</v>
      </c>
      <c r="E7" s="5" t="n">
        <v>33590</v>
      </c>
    </row>
    <row r="8" spans="1:5">
      <c r="A8" s="4" t="s">
        <v>77</v>
      </c>
      <c r="B8" s="5" t="n">
        <v>4208</v>
      </c>
      <c r="C8" s="5" t="n">
        <v>3672</v>
      </c>
      <c r="D8" s="5" t="n">
        <v>11212</v>
      </c>
      <c r="E8" s="5" t="n">
        <v>9290</v>
      </c>
    </row>
    <row r="9" spans="1:5">
      <c r="A9" s="4" t="s">
        <v>78</v>
      </c>
      <c r="B9" s="5" t="n">
        <v>-1670</v>
      </c>
      <c r="C9" s="5" t="n">
        <v>-1327</v>
      </c>
      <c r="D9" s="5" t="n">
        <v>-3766</v>
      </c>
      <c r="E9" s="5" t="n">
        <v>-2427</v>
      </c>
    </row>
    <row r="10" spans="1:5">
      <c r="A10" s="4" t="s">
        <v>79</v>
      </c>
      <c r="B10" s="5" t="n">
        <v>26295</v>
      </c>
      <c r="C10" s="5" t="n">
        <v>21174</v>
      </c>
      <c r="D10" s="5" t="n">
        <v>69071</v>
      </c>
      <c r="E10" s="5" t="n">
        <v>61490</v>
      </c>
    </row>
    <row r="11" spans="1:5">
      <c r="A11" s="4" t="s">
        <v>80</v>
      </c>
      <c r="B11" s="5" t="n">
        <v>10012</v>
      </c>
      <c r="C11" s="5" t="n">
        <v>10895</v>
      </c>
      <c r="D11" s="5" t="n">
        <v>24872</v>
      </c>
      <c r="E11" s="5" t="n">
        <v>28239</v>
      </c>
    </row>
    <row r="12" spans="1:5">
      <c r="A12" s="4" t="s">
        <v>81</v>
      </c>
      <c r="B12" s="5" t="n">
        <v>1983</v>
      </c>
      <c r="C12" s="5" t="n">
        <v>920</v>
      </c>
      <c r="D12" s="5" t="n">
        <v>4088</v>
      </c>
      <c r="E12" s="5" t="n">
        <v>2736</v>
      </c>
    </row>
    <row r="13" spans="1:5">
      <c r="A13" s="4" t="s">
        <v>82</v>
      </c>
      <c r="B13" s="5" t="n">
        <v>1974</v>
      </c>
      <c r="C13" s="5" t="n">
        <v>1767</v>
      </c>
      <c r="D13" s="5" t="n">
        <v>5542</v>
      </c>
      <c r="E13" s="5" t="n">
        <v>5052</v>
      </c>
    </row>
    <row r="14" spans="1:5">
      <c r="A14" s="4" t="s">
        <v>83</v>
      </c>
      <c r="B14" s="5" t="n">
        <v>2052</v>
      </c>
      <c r="C14" s="5" t="n">
        <v>2581</v>
      </c>
      <c r="D14" s="5" t="n">
        <v>3918</v>
      </c>
      <c r="E14" s="5" t="n">
        <v>6574</v>
      </c>
    </row>
    <row r="15" spans="1:5">
      <c r="A15" s="4" t="s">
        <v>84</v>
      </c>
      <c r="B15" s="5" t="n">
        <v>241625</v>
      </c>
      <c r="C15" s="5" t="n">
        <v>226165</v>
      </c>
      <c r="D15" s="5" t="n">
        <v>695326</v>
      </c>
      <c r="E15" s="5" t="n">
        <v>656393</v>
      </c>
    </row>
    <row r="16" spans="1:5">
      <c r="A16" s="3" t="s">
        <v>85</v>
      </c>
    </row>
    <row r="17" spans="1:5">
      <c r="A17" s="4" t="s">
        <v>86</v>
      </c>
      <c r="B17" s="5" t="n">
        <v>80164</v>
      </c>
      <c r="C17" s="5" t="n">
        <v>73410</v>
      </c>
      <c r="D17" s="5" t="n">
        <v>221119</v>
      </c>
      <c r="E17" s="5" t="n">
        <v>203011</v>
      </c>
    </row>
    <row r="18" spans="1:5">
      <c r="A18" s="4" t="s">
        <v>87</v>
      </c>
      <c r="B18" s="5" t="n">
        <v>1704</v>
      </c>
      <c r="C18" s="5" t="n">
        <v>1768</v>
      </c>
      <c r="D18" s="5" t="n">
        <v>4912</v>
      </c>
      <c r="E18" s="5" t="n">
        <v>4874</v>
      </c>
    </row>
    <row r="19" spans="1:5">
      <c r="A19" s="4" t="s">
        <v>88</v>
      </c>
      <c r="B19" s="5" t="n">
        <v>14006</v>
      </c>
      <c r="C19" s="5" t="n">
        <v>13467</v>
      </c>
      <c r="D19" s="5" t="n">
        <v>41986</v>
      </c>
      <c r="E19" s="5" t="n">
        <v>39534</v>
      </c>
    </row>
    <row r="20" spans="1:5">
      <c r="A20" s="4" t="s">
        <v>89</v>
      </c>
      <c r="B20" s="5" t="n">
        <v>3277</v>
      </c>
      <c r="C20" s="5" t="n">
        <v>3100</v>
      </c>
      <c r="D20" s="5" t="n">
        <v>8861</v>
      </c>
      <c r="E20" s="5" t="n">
        <v>8524</v>
      </c>
    </row>
    <row r="21" spans="1:5">
      <c r="A21" s="4" t="s">
        <v>90</v>
      </c>
      <c r="B21" s="5" t="n">
        <v>-176</v>
      </c>
      <c r="C21" s="5" t="n">
        <v>-200</v>
      </c>
      <c r="D21" s="5" t="n">
        <v>-372</v>
      </c>
      <c r="E21" s="5" t="n">
        <v>-212</v>
      </c>
    </row>
    <row r="22" spans="1:5">
      <c r="A22" s="4" t="s">
        <v>91</v>
      </c>
      <c r="B22" s="5" t="n">
        <v>13160</v>
      </c>
      <c r="C22" s="5" t="n">
        <v>11863</v>
      </c>
      <c r="D22" s="5" t="n">
        <v>38743</v>
      </c>
      <c r="E22" s="5" t="n">
        <v>35670</v>
      </c>
    </row>
    <row r="23" spans="1:5">
      <c r="A23" s="4" t="s">
        <v>92</v>
      </c>
      <c r="B23" s="5" t="n">
        <v>30493</v>
      </c>
      <c r="C23" s="5" t="n">
        <v>29518</v>
      </c>
      <c r="D23" s="5" t="n">
        <v>90849</v>
      </c>
      <c r="E23" s="5" t="n">
        <v>87203</v>
      </c>
    </row>
    <row r="24" spans="1:5">
      <c r="A24" s="4" t="s">
        <v>93</v>
      </c>
      <c r="B24" s="5" t="n">
        <v>138</v>
      </c>
      <c r="C24" s="5" t="n">
        <v>1376</v>
      </c>
      <c r="D24" s="5" t="n">
        <v>2128</v>
      </c>
      <c r="E24" s="5" t="n">
        <v>2139</v>
      </c>
    </row>
    <row r="25" spans="1:5">
      <c r="A25" s="4" t="s">
        <v>94</v>
      </c>
      <c r="B25" s="5" t="n">
        <v>10377</v>
      </c>
      <c r="C25" s="5" t="n">
        <v>10745</v>
      </c>
      <c r="D25" s="5" t="n">
        <v>25391</v>
      </c>
      <c r="E25" s="5" t="n">
        <v>28507</v>
      </c>
    </row>
    <row r="26" spans="1:5">
      <c r="A26" s="4" t="s">
        <v>95</v>
      </c>
      <c r="B26" s="5" t="n">
        <v>1447</v>
      </c>
      <c r="C26" s="5" t="n">
        <v>909</v>
      </c>
      <c r="D26" s="5" t="n">
        <v>3301</v>
      </c>
      <c r="E26" s="5" t="n">
        <v>2548</v>
      </c>
    </row>
    <row r="27" spans="1:5">
      <c r="A27" s="4" t="s">
        <v>96</v>
      </c>
      <c r="B27" s="5" t="n">
        <v>7505</v>
      </c>
      <c r="C27" s="5" t="n">
        <v>7653</v>
      </c>
      <c r="D27" s="5" t="n">
        <v>23339</v>
      </c>
      <c r="E27" s="5" t="n">
        <v>23315</v>
      </c>
    </row>
    <row r="28" spans="1:5">
      <c r="A28" s="4" t="s">
        <v>97</v>
      </c>
      <c r="B28" s="5" t="n">
        <v>324</v>
      </c>
      <c r="C28" s="5" t="n">
        <v>855</v>
      </c>
      <c r="D28" s="5" t="n">
        <v>814</v>
      </c>
      <c r="E28" s="5" t="n">
        <v>2036</v>
      </c>
    </row>
    <row r="29" spans="1:5">
      <c r="A29" s="4" t="s">
        <v>98</v>
      </c>
      <c r="B29" s="5" t="n">
        <v>25027</v>
      </c>
      <c r="C29" s="5" t="n">
        <v>25440</v>
      </c>
      <c r="D29" s="5" t="n">
        <v>74728</v>
      </c>
      <c r="E29" s="5" t="n">
        <v>76635</v>
      </c>
    </row>
    <row r="30" spans="1:5">
      <c r="A30" s="4" t="s">
        <v>99</v>
      </c>
      <c r="B30" s="5" t="n">
        <v>187446</v>
      </c>
      <c r="C30" s="5" t="n">
        <v>179904</v>
      </c>
      <c r="D30" s="5" t="n">
        <v>535799</v>
      </c>
      <c r="E30" s="5" t="n">
        <v>513784</v>
      </c>
    </row>
    <row r="31" spans="1:5">
      <c r="A31" s="4" t="s">
        <v>100</v>
      </c>
      <c r="B31" s="5" t="n">
        <v>54179</v>
      </c>
      <c r="C31" s="5" t="n">
        <v>46261</v>
      </c>
      <c r="D31" s="5" t="n">
        <v>159527</v>
      </c>
      <c r="E31" s="5" t="n">
        <v>142609</v>
      </c>
    </row>
    <row r="32" spans="1:5">
      <c r="A32" s="4" t="s">
        <v>101</v>
      </c>
      <c r="B32" s="5" t="n">
        <v>686</v>
      </c>
      <c r="C32" s="5" t="n">
        <v>496</v>
      </c>
      <c r="D32" s="5" t="n">
        <v>2876</v>
      </c>
      <c r="E32" s="5" t="n">
        <v>2142</v>
      </c>
    </row>
    <row r="33" spans="1:5">
      <c r="A33" s="4" t="s">
        <v>102</v>
      </c>
      <c r="B33" s="5" t="n">
        <v>54865</v>
      </c>
      <c r="C33" s="5" t="n">
        <v>46757</v>
      </c>
      <c r="D33" s="5" t="n">
        <v>162403</v>
      </c>
      <c r="E33" s="5" t="n">
        <v>144751</v>
      </c>
    </row>
    <row r="34" spans="1:5">
      <c r="A34" s="4" t="s">
        <v>103</v>
      </c>
      <c r="B34" s="5" t="n">
        <v>-3286</v>
      </c>
      <c r="C34" s="5" t="n">
        <v>-3462</v>
      </c>
      <c r="D34" s="5" t="n">
        <v>-9825</v>
      </c>
      <c r="E34" s="5" t="n">
        <v>-10770</v>
      </c>
    </row>
    <row r="35" spans="1:5">
      <c r="A35" s="4" t="s">
        <v>104</v>
      </c>
      <c r="B35" s="5" t="n">
        <v>48525</v>
      </c>
      <c r="C35" s="5" t="n">
        <v>40998</v>
      </c>
      <c r="D35" s="5" t="n">
        <v>144911</v>
      </c>
      <c r="E35" s="5" t="n">
        <v>127071</v>
      </c>
    </row>
    <row r="36" spans="1:5">
      <c r="A36" s="3" t="s">
        <v>105</v>
      </c>
    </row>
    <row r="37" spans="1:5">
      <c r="A37" s="4" t="s">
        <v>106</v>
      </c>
      <c r="B37" s="5" t="n">
        <v>-30</v>
      </c>
      <c r="C37" s="5" t="n">
        <v>551</v>
      </c>
      <c r="D37" s="5" t="n">
        <v>227</v>
      </c>
      <c r="E37" s="5" t="n">
        <v>-93</v>
      </c>
    </row>
    <row r="38" spans="1:5">
      <c r="A38" s="4" t="s">
        <v>107</v>
      </c>
      <c r="B38" s="5" t="n">
        <v>54835</v>
      </c>
      <c r="C38" s="5" t="n">
        <v>47308</v>
      </c>
      <c r="D38" s="5" t="n">
        <v>162630</v>
      </c>
      <c r="E38" s="5" t="n">
        <v>144658</v>
      </c>
    </row>
    <row r="39" spans="1:5">
      <c r="A39" s="4" t="s">
        <v>108</v>
      </c>
      <c r="B39" s="7" t="n">
        <v>48544</v>
      </c>
      <c r="C39" s="7" t="n">
        <v>41506</v>
      </c>
      <c r="D39" s="7" t="n">
        <v>145171</v>
      </c>
      <c r="E39" s="7" t="n">
        <v>126986</v>
      </c>
    </row>
    <row r="40" spans="1:5">
      <c r="A40" s="3" t="s">
        <v>109</v>
      </c>
    </row>
    <row r="41" spans="1:5">
      <c r="A41" s="4" t="s">
        <v>110</v>
      </c>
      <c r="B41" s="8" t="n">
        <v>0.5600000000000001</v>
      </c>
      <c r="C41" s="8" t="n">
        <v>0.48</v>
      </c>
      <c r="D41" s="8" t="n">
        <v>1.67</v>
      </c>
      <c r="E41" s="8" t="n">
        <v>1.5</v>
      </c>
    </row>
    <row r="42" spans="1:5">
      <c r="A42" s="3" t="s">
        <v>111</v>
      </c>
    </row>
    <row r="43" spans="1:5">
      <c r="A43" s="4" t="s">
        <v>110</v>
      </c>
      <c r="B43" s="9" t="n">
        <v>0.5600000000000001</v>
      </c>
      <c r="C43" s="9" t="n">
        <v>0.48</v>
      </c>
      <c r="D43" s="9" t="n">
        <v>1.66</v>
      </c>
      <c r="E43" s="9" t="n">
        <v>1.49</v>
      </c>
    </row>
    <row r="44" spans="1:5">
      <c r="A44" s="4" t="s">
        <v>112</v>
      </c>
      <c r="B44" s="10" t="n">
        <v>0.488</v>
      </c>
      <c r="C44" s="10" t="n">
        <v>0.425</v>
      </c>
      <c r="D44" s="10" t="n">
        <v>1.463</v>
      </c>
      <c r="E44" s="10" t="n">
        <v>1.275</v>
      </c>
    </row>
    <row r="45" spans="1:5">
      <c r="A45" s="4" t="s">
        <v>113</v>
      </c>
      <c r="B45" s="5" t="n">
        <v>87037</v>
      </c>
      <c r="C45" s="5" t="n">
        <v>85105</v>
      </c>
      <c r="D45" s="5" t="n">
        <v>86620</v>
      </c>
      <c r="E45" s="5" t="n">
        <v>84649</v>
      </c>
    </row>
    <row r="46" spans="1:5">
      <c r="A46" s="4" t="s">
        <v>114</v>
      </c>
      <c r="B46" s="5" t="n">
        <v>93324</v>
      </c>
      <c r="C46" s="5" t="n">
        <v>92910</v>
      </c>
      <c r="D46" s="5" t="n">
        <v>93135</v>
      </c>
      <c r="E46" s="5" t="n">
        <v>92405</v>
      </c>
    </row>
    <row r="47" spans="1:5">
      <c r="A47" s="4" t="s">
        <v>59</v>
      </c>
    </row>
    <row r="48" spans="1:5">
      <c r="A48" s="3" t="s">
        <v>85</v>
      </c>
    </row>
    <row r="49" spans="1:5">
      <c r="A49" s="4" t="s">
        <v>115</v>
      </c>
      <c r="B49" s="7" t="n">
        <v>-3054</v>
      </c>
      <c r="C49" s="7" t="n">
        <v>-2297</v>
      </c>
      <c r="D49" s="7" t="n">
        <v>-7667</v>
      </c>
      <c r="E49" s="7" t="n">
        <v>-6910</v>
      </c>
    </row>
    <row r="50" spans="1:5">
      <c r="A50" s="4" t="s">
        <v>116</v>
      </c>
    </row>
    <row r="51" spans="1:5">
      <c r="A51" s="3" t="s">
        <v>105</v>
      </c>
    </row>
    <row r="52" spans="1:5">
      <c r="A52" s="4" t="s">
        <v>117</v>
      </c>
      <c r="B52" s="7" t="n">
        <v>-3237</v>
      </c>
      <c r="C52" s="7" t="n">
        <v>-3505</v>
      </c>
      <c r="D52" s="7" t="n">
        <v>-9792</v>
      </c>
      <c r="E52" s="7" t="n">
        <v>-10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63"/>
    <col customWidth="1" max="6" min="6" width="48"/>
    <col customWidth="1" max="7" min="7" width="45"/>
    <col customWidth="1" max="8" min="8" width="46"/>
  </cols>
  <sheetData>
    <row r="1" spans="1:8">
      <c r="A1" s="1" t="s">
        <v>118</v>
      </c>
      <c r="B1" s="2" t="s">
        <v>119</v>
      </c>
      <c r="C1" s="2" t="s">
        <v>120</v>
      </c>
      <c r="D1" s="2" t="s">
        <v>121</v>
      </c>
      <c r="E1" s="2" t="s">
        <v>59</v>
      </c>
      <c r="F1" s="2" t="s">
        <v>122</v>
      </c>
      <c r="G1" s="2" t="s">
        <v>116</v>
      </c>
      <c r="H1" s="2" t="s">
        <v>123</v>
      </c>
    </row>
    <row r="2" spans="1:8">
      <c r="A2" s="4" t="s">
        <v>124</v>
      </c>
      <c r="B2" s="7" t="n">
        <v>1081847</v>
      </c>
      <c r="C2" s="7" t="n">
        <v>854</v>
      </c>
      <c r="D2" s="7" t="n">
        <v>1103048</v>
      </c>
      <c r="E2" s="7" t="n">
        <v>136144</v>
      </c>
      <c r="F2" s="7" t="n">
        <v>-231276</v>
      </c>
      <c r="G2" s="7" t="n">
        <v>73304</v>
      </c>
      <c r="H2" s="7" t="n">
        <v>-227</v>
      </c>
    </row>
    <row r="3" spans="1:8">
      <c r="A3" s="3" t="s">
        <v>125</v>
      </c>
    </row>
    <row r="4" spans="1:8">
      <c r="A4" s="4" t="s">
        <v>126</v>
      </c>
      <c r="C4" s="5" t="n">
        <v>13</v>
      </c>
      <c r="D4" s="5" t="n">
        <v>16429</v>
      </c>
      <c r="G4" s="5" t="n">
        <v>-16442</v>
      </c>
    </row>
    <row r="5" spans="1:8">
      <c r="A5" s="4" t="s">
        <v>127</v>
      </c>
      <c r="B5" s="5" t="n">
        <v>1615</v>
      </c>
      <c r="D5" s="5" t="n">
        <v>1615</v>
      </c>
    </row>
    <row r="6" spans="1:8">
      <c r="A6" s="4" t="s">
        <v>128</v>
      </c>
      <c r="B6" s="5" t="n">
        <v>42037</v>
      </c>
      <c r="C6" s="5" t="n">
        <v>5</v>
      </c>
      <c r="D6" s="5" t="n">
        <v>42032</v>
      </c>
    </row>
    <row r="7" spans="1:8">
      <c r="A7" s="4" t="s">
        <v>129</v>
      </c>
      <c r="B7" s="5" t="n">
        <v>6813</v>
      </c>
      <c r="D7" s="5" t="n">
        <v>6813</v>
      </c>
    </row>
    <row r="8" spans="1:8">
      <c r="A8" s="4" t="s">
        <v>130</v>
      </c>
      <c r="B8" s="5" t="n">
        <v>0</v>
      </c>
      <c r="D8" s="5" t="n">
        <v>-5313</v>
      </c>
      <c r="G8" s="5" t="n">
        <v>5313</v>
      </c>
    </row>
    <row r="9" spans="1:8">
      <c r="A9" s="4" t="s">
        <v>106</v>
      </c>
      <c r="B9" s="5" t="n">
        <v>227</v>
      </c>
      <c r="H9" s="5" t="n">
        <v>227</v>
      </c>
    </row>
    <row r="10" spans="1:8">
      <c r="A10" s="4" t="s">
        <v>131</v>
      </c>
      <c r="B10" s="5" t="n">
        <v>162403</v>
      </c>
      <c r="E10" s="5" t="n">
        <v>7667</v>
      </c>
      <c r="F10" s="5" t="n">
        <v>144911</v>
      </c>
      <c r="G10" s="5" t="n">
        <v>9825</v>
      </c>
    </row>
    <row r="11" spans="1:8">
      <c r="A11" s="4" t="s">
        <v>132</v>
      </c>
      <c r="B11" s="5" t="n">
        <v>-142900</v>
      </c>
      <c r="E11" s="5" t="n">
        <v>-6910</v>
      </c>
      <c r="F11" s="5" t="n">
        <v>-127406</v>
      </c>
      <c r="G11" s="5" t="n">
        <v>-8584</v>
      </c>
    </row>
    <row r="12" spans="1:8">
      <c r="A12" s="4" t="s">
        <v>133</v>
      </c>
      <c r="B12" s="5" t="n">
        <v>-136144</v>
      </c>
      <c r="E12" s="5" t="n">
        <v>-136144</v>
      </c>
    </row>
    <row r="13" spans="1:8">
      <c r="A13" s="4" t="s">
        <v>134</v>
      </c>
      <c r="B13" s="5" t="n">
        <v>0</v>
      </c>
      <c r="D13" s="5" t="n">
        <v>757</v>
      </c>
      <c r="E13" s="5" t="n">
        <v>-757</v>
      </c>
    </row>
    <row r="14" spans="1:8">
      <c r="A14" s="4" t="s">
        <v>135</v>
      </c>
      <c r="B14" s="5" t="n">
        <v>-723</v>
      </c>
      <c r="D14" s="5" t="n">
        <v>-723</v>
      </c>
      <c r="F14" s="5" t="n">
        <v>0</v>
      </c>
    </row>
    <row r="15" spans="1:8">
      <c r="A15" s="4" t="s">
        <v>136</v>
      </c>
      <c r="B15" s="7" t="n">
        <v>1015175</v>
      </c>
      <c r="C15" s="7" t="n">
        <v>872</v>
      </c>
      <c r="D15" s="7" t="n">
        <v>1164658</v>
      </c>
      <c r="E15" s="7" t="n">
        <v>0</v>
      </c>
      <c r="F15" s="7" t="n">
        <v>-213771</v>
      </c>
      <c r="G15" s="7" t="n">
        <v>63416</v>
      </c>
      <c r="H1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3" t="s">
        <v>138</v>
      </c>
    </row>
    <row r="4" spans="1:3">
      <c r="A4" s="4" t="s">
        <v>102</v>
      </c>
      <c r="B4" s="7" t="n">
        <v>162403</v>
      </c>
      <c r="C4" s="7" t="n">
        <v>144751</v>
      </c>
    </row>
    <row r="5" spans="1:3">
      <c r="A5" s="3" t="s">
        <v>139</v>
      </c>
    </row>
    <row r="6" spans="1:3">
      <c r="A6" s="4" t="s">
        <v>140</v>
      </c>
      <c r="B6" s="5" t="n">
        <v>91781</v>
      </c>
      <c r="C6" s="5" t="n">
        <v>88043</v>
      </c>
    </row>
    <row r="7" spans="1:3">
      <c r="A7" s="4" t="s">
        <v>93</v>
      </c>
      <c r="B7" s="5" t="n">
        <v>2128</v>
      </c>
      <c r="C7" s="5" t="n">
        <v>2139</v>
      </c>
    </row>
    <row r="8" spans="1:3">
      <c r="A8" s="4" t="s">
        <v>141</v>
      </c>
      <c r="B8" s="5" t="n">
        <v>2676</v>
      </c>
      <c r="C8" s="5" t="n">
        <v>2930</v>
      </c>
    </row>
    <row r="9" spans="1:3">
      <c r="A9" s="4" t="s">
        <v>142</v>
      </c>
      <c r="B9" s="5" t="n">
        <v>-1664</v>
      </c>
      <c r="C9" s="5" t="n">
        <v>-2633</v>
      </c>
    </row>
    <row r="10" spans="1:3">
      <c r="A10" s="4" t="s">
        <v>101</v>
      </c>
      <c r="B10" s="5" t="n">
        <v>-2876</v>
      </c>
      <c r="C10" s="5" t="n">
        <v>-2142</v>
      </c>
    </row>
    <row r="11" spans="1:3">
      <c r="A11" s="4" t="s">
        <v>143</v>
      </c>
      <c r="B11" s="5" t="n">
        <v>2711</v>
      </c>
      <c r="C11" s="5" t="n">
        <v>1417</v>
      </c>
    </row>
    <row r="12" spans="1:3">
      <c r="A12" s="4" t="s">
        <v>144</v>
      </c>
      <c r="B12" s="5" t="n">
        <v>6813</v>
      </c>
      <c r="C12" s="5" t="n">
        <v>6796</v>
      </c>
    </row>
    <row r="13" spans="1:3">
      <c r="A13" s="4" t="s">
        <v>145</v>
      </c>
      <c r="B13" s="5" t="n">
        <v>-7440</v>
      </c>
      <c r="C13" s="5" t="n">
        <v>-6863</v>
      </c>
    </row>
    <row r="14" spans="1:3">
      <c r="A14" s="4" t="s">
        <v>146</v>
      </c>
      <c r="B14" s="5" t="n">
        <v>3327</v>
      </c>
      <c r="C14" s="5" t="n">
        <v>3071</v>
      </c>
    </row>
    <row r="15" spans="1:3">
      <c r="A15" s="4" t="s">
        <v>147</v>
      </c>
      <c r="B15" s="5" t="n">
        <v>1011</v>
      </c>
      <c r="C15" s="5" t="n">
        <v>-3390</v>
      </c>
    </row>
    <row r="16" spans="1:3">
      <c r="A16" s="4" t="s">
        <v>148</v>
      </c>
      <c r="B16" s="5" t="n">
        <v>-52</v>
      </c>
      <c r="C16" s="5" t="n">
        <v>-548</v>
      </c>
    </row>
    <row r="17" spans="1:3">
      <c r="A17" s="3" t="s">
        <v>149</v>
      </c>
    </row>
    <row r="18" spans="1:3">
      <c r="A18" s="4" t="s">
        <v>150</v>
      </c>
      <c r="B18" s="5" t="n">
        <v>-337</v>
      </c>
      <c r="C18" s="5" t="n">
        <v>349</v>
      </c>
    </row>
    <row r="19" spans="1:3">
      <c r="A19" s="4" t="s">
        <v>36</v>
      </c>
      <c r="B19" s="5" t="n">
        <v>-3560</v>
      </c>
      <c r="C19" s="5" t="n">
        <v>-3641</v>
      </c>
    </row>
    <row r="20" spans="1:3">
      <c r="A20" s="4" t="s">
        <v>151</v>
      </c>
      <c r="B20" s="5" t="n">
        <v>28985</v>
      </c>
      <c r="C20" s="5" t="n">
        <v>22516</v>
      </c>
    </row>
    <row r="21" spans="1:3">
      <c r="A21" s="4" t="s">
        <v>42</v>
      </c>
      <c r="B21" s="5" t="n">
        <v>11002</v>
      </c>
      <c r="C21" s="5" t="n">
        <v>15392</v>
      </c>
    </row>
    <row r="22" spans="1:3">
      <c r="A22" s="4" t="s">
        <v>43</v>
      </c>
      <c r="B22" s="5" t="n">
        <v>11210</v>
      </c>
      <c r="C22" s="5" t="n">
        <v>9290</v>
      </c>
    </row>
    <row r="23" spans="1:3">
      <c r="A23" s="4" t="s">
        <v>44</v>
      </c>
      <c r="B23" s="5" t="n">
        <v>696</v>
      </c>
      <c r="C23" s="5" t="n">
        <v>700</v>
      </c>
    </row>
    <row r="24" spans="1:3">
      <c r="A24" s="4" t="s">
        <v>152</v>
      </c>
      <c r="B24" s="5" t="n">
        <v>-3305</v>
      </c>
      <c r="C24" s="5" t="n">
        <v>-3595</v>
      </c>
    </row>
    <row r="25" spans="1:3">
      <c r="A25" s="4" t="s">
        <v>153</v>
      </c>
      <c r="B25" s="5" t="n">
        <v>305509</v>
      </c>
      <c r="C25" s="5" t="n">
        <v>274582</v>
      </c>
    </row>
    <row r="26" spans="1:3">
      <c r="A26" s="3" t="s">
        <v>154</v>
      </c>
    </row>
    <row r="27" spans="1:3">
      <c r="A27" s="4" t="s">
        <v>155</v>
      </c>
      <c r="B27" s="5" t="n">
        <v>-2163</v>
      </c>
      <c r="C27" s="5" t="n">
        <v>-78203</v>
      </c>
    </row>
    <row r="28" spans="1:3">
      <c r="A28" s="4" t="s">
        <v>35</v>
      </c>
      <c r="B28" s="5" t="n">
        <v>-33479</v>
      </c>
      <c r="C28" s="5" t="n">
        <v>-5000</v>
      </c>
    </row>
    <row r="29" spans="1:3">
      <c r="A29" s="4" t="s">
        <v>156</v>
      </c>
      <c r="B29" s="5" t="n">
        <v>0</v>
      </c>
      <c r="C29" s="5" t="n">
        <v>4094</v>
      </c>
    </row>
    <row r="30" spans="1:3">
      <c r="A30" s="4" t="s">
        <v>157</v>
      </c>
      <c r="B30" s="5" t="n">
        <v>7643</v>
      </c>
      <c r="C30" s="5" t="n">
        <v>7788</v>
      </c>
    </row>
    <row r="31" spans="1:3">
      <c r="A31" s="4" t="s">
        <v>158</v>
      </c>
      <c r="B31" s="5" t="n">
        <v>-22297</v>
      </c>
      <c r="C31" s="5" t="n">
        <v>-7436</v>
      </c>
    </row>
    <row r="32" spans="1:3">
      <c r="A32" s="4" t="s">
        <v>159</v>
      </c>
      <c r="B32" s="5" t="n">
        <v>-87877</v>
      </c>
      <c r="C32" s="5" t="n">
        <v>-87316</v>
      </c>
    </row>
    <row r="33" spans="1:3">
      <c r="A33" s="4" t="s">
        <v>160</v>
      </c>
      <c r="B33" s="5" t="n">
        <v>-138173</v>
      </c>
      <c r="C33" s="5" t="n">
        <v>-166073</v>
      </c>
    </row>
    <row r="34" spans="1:3">
      <c r="A34" s="3" t="s">
        <v>161</v>
      </c>
    </row>
    <row r="35" spans="1:3">
      <c r="A35" s="4" t="s">
        <v>162</v>
      </c>
      <c r="B35" s="5" t="n">
        <v>1615</v>
      </c>
      <c r="C35" s="5" t="n">
        <v>5931</v>
      </c>
    </row>
    <row r="36" spans="1:3">
      <c r="A36" s="4" t="s">
        <v>163</v>
      </c>
      <c r="B36" s="5" t="n">
        <v>0</v>
      </c>
      <c r="C36" s="5" t="n">
        <v>-98</v>
      </c>
    </row>
    <row r="37" spans="1:3">
      <c r="A37" s="4" t="s">
        <v>164</v>
      </c>
      <c r="B37" s="5" t="n">
        <v>42037</v>
      </c>
      <c r="C37" s="5" t="n">
        <v>50000</v>
      </c>
    </row>
    <row r="38" spans="1:3">
      <c r="A38" s="3" t="s">
        <v>165</v>
      </c>
    </row>
    <row r="39" spans="1:3">
      <c r="A39" s="4" t="s">
        <v>166</v>
      </c>
      <c r="B39" s="5" t="n">
        <v>-121114</v>
      </c>
      <c r="C39" s="5" t="n">
        <v>-103803</v>
      </c>
    </row>
    <row r="40" spans="1:3">
      <c r="A40" s="4" t="s">
        <v>167</v>
      </c>
      <c r="B40" s="5" t="n">
        <v>-8786</v>
      </c>
      <c r="C40" s="5" t="n">
        <v>-8828</v>
      </c>
    </row>
    <row r="41" spans="1:3">
      <c r="A41" s="4" t="s">
        <v>168</v>
      </c>
      <c r="B41" s="5" t="n">
        <v>-6910</v>
      </c>
      <c r="C41" s="5" t="n">
        <v>-6910</v>
      </c>
    </row>
    <row r="42" spans="1:3">
      <c r="A42" s="4" t="s">
        <v>169</v>
      </c>
      <c r="B42" s="5" t="n">
        <v>-60392</v>
      </c>
      <c r="C42" s="5" t="n">
        <v>-109256</v>
      </c>
    </row>
    <row r="43" spans="1:3">
      <c r="A43" s="4" t="s">
        <v>170</v>
      </c>
      <c r="B43" s="5" t="n">
        <v>146000</v>
      </c>
      <c r="C43" s="5" t="n">
        <v>54450</v>
      </c>
    </row>
    <row r="44" spans="1:3">
      <c r="A44" s="4" t="s">
        <v>171</v>
      </c>
      <c r="B44" s="5" t="n">
        <v>-136144</v>
      </c>
      <c r="C44" s="5" t="n">
        <v>0</v>
      </c>
    </row>
    <row r="45" spans="1:3">
      <c r="A45" s="4" t="s">
        <v>172</v>
      </c>
      <c r="B45" s="5" t="n">
        <v>-1864</v>
      </c>
      <c r="C45" s="5" t="n">
        <v>-617</v>
      </c>
    </row>
    <row r="46" spans="1:3">
      <c r="A46" s="4" t="s">
        <v>135</v>
      </c>
      <c r="B46" s="5" t="n">
        <v>-723</v>
      </c>
      <c r="C46" s="5" t="n">
        <v>-824</v>
      </c>
    </row>
    <row r="47" spans="1:3">
      <c r="A47" s="4" t="s">
        <v>173</v>
      </c>
      <c r="B47" s="5" t="n">
        <v>-146281</v>
      </c>
      <c r="C47" s="5" t="n">
        <v>-119955</v>
      </c>
    </row>
    <row r="48" spans="1:3">
      <c r="A48" s="4" t="s">
        <v>174</v>
      </c>
      <c r="B48" s="5" t="n">
        <v>21055</v>
      </c>
      <c r="C48" s="5" t="n">
        <v>-11446</v>
      </c>
    </row>
    <row r="49" spans="1:3">
      <c r="A49" s="4" t="s">
        <v>175</v>
      </c>
      <c r="B49" s="5" t="n">
        <v>56340</v>
      </c>
      <c r="C49" s="5" t="n">
        <v>80258</v>
      </c>
    </row>
    <row r="50" spans="1:3">
      <c r="A50" s="4" t="s">
        <v>176</v>
      </c>
      <c r="B50" s="5" t="n">
        <v>77395</v>
      </c>
      <c r="C50" s="5" t="n">
        <v>68812</v>
      </c>
    </row>
    <row r="51" spans="1:3">
      <c r="A51" s="3" t="s">
        <v>177</v>
      </c>
    </row>
    <row r="52" spans="1:3">
      <c r="A52" s="4" t="s">
        <v>178</v>
      </c>
      <c r="B52" s="5" t="n">
        <v>76713</v>
      </c>
      <c r="C52" s="5" t="n">
        <v>79762</v>
      </c>
    </row>
    <row r="53" spans="1:3">
      <c r="A53" s="4" t="s">
        <v>179</v>
      </c>
      <c r="B53" s="5" t="n">
        <v>227</v>
      </c>
      <c r="C53" s="5" t="n">
        <v>485</v>
      </c>
    </row>
    <row r="54" spans="1:3">
      <c r="A54" s="4" t="s">
        <v>180</v>
      </c>
      <c r="B54" s="5" t="n">
        <v>-227</v>
      </c>
      <c r="C54" s="5" t="n">
        <v>-485</v>
      </c>
    </row>
    <row r="55" spans="1:3">
      <c r="A55" s="4" t="s">
        <v>181</v>
      </c>
      <c r="B55" s="5" t="n">
        <v>25852</v>
      </c>
      <c r="C55" s="5" t="n">
        <v>26070</v>
      </c>
    </row>
    <row r="56" spans="1:3">
      <c r="A56" s="4" t="s">
        <v>182</v>
      </c>
      <c r="B56" s="5" t="n">
        <v>-25852</v>
      </c>
      <c r="C56" s="5" t="n">
        <v>-26070</v>
      </c>
    </row>
    <row r="57" spans="1:3">
      <c r="A57" s="3" t="s">
        <v>183</v>
      </c>
    </row>
    <row r="58" spans="1:3">
      <c r="A58" s="4" t="s">
        <v>184</v>
      </c>
      <c r="B58" s="5" t="n">
        <v>-7985</v>
      </c>
      <c r="C58" s="5" t="n">
        <v>-100148</v>
      </c>
    </row>
    <row r="59" spans="1:3">
      <c r="A59" s="4" t="s">
        <v>185</v>
      </c>
      <c r="B59" s="5" t="n">
        <v>-110</v>
      </c>
      <c r="C59" s="5" t="n">
        <v>-2000</v>
      </c>
    </row>
    <row r="60" spans="1:3">
      <c r="A60" s="4" t="s">
        <v>186</v>
      </c>
      <c r="B60" s="5" t="n">
        <v>0</v>
      </c>
      <c r="C60" s="5" t="n">
        <v>-20</v>
      </c>
    </row>
    <row r="61" spans="1:3">
      <c r="A61" s="4" t="s">
        <v>187</v>
      </c>
      <c r="B61" s="5" t="n">
        <v>5900</v>
      </c>
      <c r="C61" s="5" t="n">
        <v>22010</v>
      </c>
    </row>
    <row r="62" spans="1:3">
      <c r="A62" s="4" t="s">
        <v>42</v>
      </c>
      <c r="B62" s="5" t="n">
        <v>32</v>
      </c>
      <c r="C62" s="5" t="n">
        <v>1955</v>
      </c>
    </row>
    <row r="63" spans="1:3">
      <c r="A63" s="4" t="s">
        <v>188</v>
      </c>
      <c r="B63" s="7" t="n">
        <v>-2163</v>
      </c>
      <c r="C63" s="7" t="n">
        <v>-78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8:17:19Z</dcterms:created>
  <dcterms:modified xmlns:dcterms="http://purl.org/dc/terms/" xmlns:xsi="http://www.w3.org/2001/XMLSchema-instance" xsi:type="dcterms:W3CDTF">2017-10-31T18:17:19Z</dcterms:modified>
</cp:coreProperties>
</file>